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Transaction" sheetId="8" state="visible" r:id="rId8"/>
    <sheet xmlns:r="http://schemas.openxmlformats.org/officeDocument/2006/relationships" name="Summary of Significant Accounti" sheetId="9" state="visible" r:id="rId9"/>
    <sheet xmlns:r="http://schemas.openxmlformats.org/officeDocument/2006/relationships" name="Earnings Per Share (Restated)" sheetId="10" state="visible" r:id="rId10"/>
    <sheet xmlns:r="http://schemas.openxmlformats.org/officeDocument/2006/relationships" name="Accounts Receivabl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Accrued Liabilities and Other"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tockholders' Equity (Restated)"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Financial Statement Restatement" sheetId="22" state="visible" r:id="rId22"/>
    <sheet xmlns:r="http://schemas.openxmlformats.org/officeDocument/2006/relationships" name="Nature of Operations (Policies)" sheetId="23" state="visible" r:id="rId23"/>
    <sheet xmlns:r="http://schemas.openxmlformats.org/officeDocument/2006/relationships" name="Summary of Significant Accoun24" sheetId="24" state="visible" r:id="rId24"/>
    <sheet xmlns:r="http://schemas.openxmlformats.org/officeDocument/2006/relationships" name="Earnings Per Share (RESTATED) (" sheetId="25" state="visible" r:id="rId25"/>
    <sheet xmlns:r="http://schemas.openxmlformats.org/officeDocument/2006/relationships" name="Accounts Receivable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Accrued Liabilities and Other (" sheetId="31" state="visible" r:id="rId31"/>
    <sheet xmlns:r="http://schemas.openxmlformats.org/officeDocument/2006/relationships" name="Stockholders' Equity (Restate32" sheetId="32" state="visible" r:id="rId32"/>
    <sheet xmlns:r="http://schemas.openxmlformats.org/officeDocument/2006/relationships" name="Financial Statement Restateme33" sheetId="33" state="visible" r:id="rId33"/>
    <sheet xmlns:r="http://schemas.openxmlformats.org/officeDocument/2006/relationships" name="Nature of Operations (Details N" sheetId="34" state="visible" r:id="rId34"/>
    <sheet xmlns:r="http://schemas.openxmlformats.org/officeDocument/2006/relationships" name="Transaction (Details Narrative)" sheetId="35" state="visible" r:id="rId35"/>
    <sheet xmlns:r="http://schemas.openxmlformats.org/officeDocument/2006/relationships" name="Earnings Per Share (RESTATED)36" sheetId="36" state="visible" r:id="rId36"/>
    <sheet xmlns:r="http://schemas.openxmlformats.org/officeDocument/2006/relationships" name="Earnings Per Share (RESTATED)37" sheetId="37" state="visible" r:id="rId37"/>
    <sheet xmlns:r="http://schemas.openxmlformats.org/officeDocument/2006/relationships" name="Accounts Receivable (Details)"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Derivative Instruments (Detai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Asset Retirement Obligations (D" sheetId="46" state="visible" r:id="rId46"/>
    <sheet xmlns:r="http://schemas.openxmlformats.org/officeDocument/2006/relationships" name="Accrued Liabilities and Other47" sheetId="47" state="visible" r:id="rId47"/>
    <sheet xmlns:r="http://schemas.openxmlformats.org/officeDocument/2006/relationships" name="Revolving Credit Facility (Deta" sheetId="48" state="visible" r:id="rId48"/>
    <sheet xmlns:r="http://schemas.openxmlformats.org/officeDocument/2006/relationships" name="Income Taxes (Details Narrative" sheetId="49" state="visible" r:id="rId49"/>
    <sheet xmlns:r="http://schemas.openxmlformats.org/officeDocument/2006/relationships" name="Stockholders' Equity (RESTATE50" sheetId="50" state="visible" r:id="rId50"/>
    <sheet xmlns:r="http://schemas.openxmlformats.org/officeDocument/2006/relationships" name="Stockholders' Equity (RESTATE51" sheetId="51" state="visible" r:id="rId51"/>
    <sheet xmlns:r="http://schemas.openxmlformats.org/officeDocument/2006/relationships" name="Stockholders' Equity (RESTATE52" sheetId="52" state="visible" r:id="rId52"/>
    <sheet xmlns:r="http://schemas.openxmlformats.org/officeDocument/2006/relationships" name="Transactions with Related Par53" sheetId="53" state="visible" r:id="rId53"/>
    <sheet xmlns:r="http://schemas.openxmlformats.org/officeDocument/2006/relationships" name="Financial Statement Restateme54" sheetId="54" state="visible" r:id="rId54"/>
    <sheet xmlns:r="http://schemas.openxmlformats.org/officeDocument/2006/relationships" name="Financial Statement Restateme55" sheetId="55" state="visible" r:id="rId55"/>
    <sheet xmlns:r="http://schemas.openxmlformats.org/officeDocument/2006/relationships" name="Financial Statement Restateme56" sheetId="56" state="visible" r:id="rId56"/>
    <sheet xmlns:r="http://schemas.openxmlformats.org/officeDocument/2006/relationships" name="Financial Statement Restateme57" sheetId="57" state="visible" r:id="rId57"/>
    <sheet xmlns:r="http://schemas.openxmlformats.org/officeDocument/2006/relationships" name="Financial Statement Restateme58" sheetId="58" state="visible" r:id="rId58"/>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7</t>
  </si>
  <si>
    <t>Aug. 10, 2017</t>
  </si>
  <si>
    <t>Entity Registrant Name</t>
  </si>
  <si>
    <t>Rosehill Resources Inc.</t>
  </si>
  <si>
    <t>Entity Central Index Key</t>
  </si>
  <si>
    <t>Document Type</t>
  </si>
  <si>
    <t>10-Q/A</t>
  </si>
  <si>
    <t>Trading Symbol</t>
  </si>
  <si>
    <t>ROSE</t>
  </si>
  <si>
    <t>Document Period End Date</t>
  </si>
  <si>
    <t>Jun. 30,
		2017</t>
  </si>
  <si>
    <t>Amendment Flag</t>
  </si>
  <si>
    <t>true</t>
  </si>
  <si>
    <t>Amendment Description</t>
  </si>
  <si>
    <t>EXPLANATORY
NOTE Rosehill
Resources Inc. (“the Company”) is filing this Amendment No. 1 (this “Amendment”) on Form 10-Q/A to amend
and restate the Company’s Quarterly Report on Form 10-Q for the quarterly period ended June 30, 2017, as filed with the
Securities and Exchange Commission (“SEC”) on August 15, 2017 (the “Original Form 10-Q”), and to amend
the Financial Statements included therein and related disclosures, including its disclosure controls and procedures. The
Audit Committee of the Board of Directors (the “Audit Committee”) of the Company, in consultation with management
concluded that the previously issued unaudited condensed consolidated interim financial statements for the three and six month
period ended June 30, 2017 (the “Interim Financial Statements”) contained in the Company’s Quarterly Report
on Form 10-Q should no longer be relied upon. As described in more detail in Note 16 of the Notes to Condensed Consolidated Financial
Statements, the Interim Financial Statements did not reflect the beneficial value attributable to the nondetachable conversion
option for the 8.000% Series A Cumulative Perpetual Convertible Preferred Stock (the “Series A Preferred Stock”) the
Company issued in connection with the business combination between the Company (formerly known as KLR Energy Acquisition Corp.)
and Tema Oil &amp; Gas Company (the “Business Combination”), which closed on April 27, 2017 (the “Closing Date”).
The Company determined that a beneficial conversion feature existed as of the Closing Date and that as a result a non-cash dividend
of $6.7 million should have been deemed made to certain holders of the Series A Preferred Stock on the Closing Date. As a result,
the net loss attributable to common shareholders of Rosehill Resources Inc. for the three months ended June 30, 2017 increased
and the net income attributable to Rosehill Resources Inc. for the six months ended June 30, 2017 changed to a net loss, in each
case by $6.7 million from the amounts previously reported for the quarter ended June 30, 2017. Basic and diluted earnings per
share decreased by $1.14 to a loss per common share of $1.22 for the three months ended June 30, 2017, and to a loss of $0.47
per common share for the six months ended June 30, 2017. The
beneficial conversion feature will be recorded as a decrease to preferred stock and an increase to additional paid-in capital.
Because the preferred stock was convertible at issuance without a redemption date, the charge for the beneficial conversion feature
is required to be taken immediately as a deemed dividend which will reduce the remaining amount of retained earnings and additional
paid in capital for the six months ended June 30, 2017 and increase preferred stock. The ultimate effect of these adjustments
was to record a deemed dividend which increased the loss available to common shareholders. This
adjustment is a non-cash adjustment and has no impact on net cash provided by or used in operating, investing or financing activities
as reported in the Interim Financial Statements. For
the convenience of the reader, this Form 10-Q/A sets forth the Original Form 10-Q in its entirety; however, this Form 10-Q/A amends
and restates the following items of the Original Form 10-Q only with respect to the matters affected by this restatement and the
matters discussed above: ●
Item 1 of Part I, “Financial Information,” ●
Item 4 of Part I, “Controls and Procedures,” and ●
Item 6 of Part II, “Exhibits.” In
addition, this Form 10-Q/A includes new certifications pursuant to SEC Rule 13a-14(a)/15d-14(a) and to 18 U.S.C Section 1350 from
the Company’s principal executive officer and principal financial officer. This
report on Form 10-Q/A is presented as of the filing date of the Original Form 10-Q and does not reflect events occurring after
that date, or modify or update disclosures in any way other than as required to reflect the restatement described abov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Q2</t>
  </si>
  <si>
    <t>Document Fiscal Year Focus</t>
  </si>
  <si>
    <t>Common Class A [Member]</t>
  </si>
  <si>
    <t>Entity Common Stock, Shares Outstanding</t>
  </si>
  <si>
    <t>Common Class B [Member]</t>
  </si>
  <si>
    <t>CONDENSED CONSOLIDATED BALANCE SHEETS (Unaudited) - USD ($) $ in Thousands</t>
  </si>
  <si>
    <t>Dec. 31, 2016</t>
  </si>
  <si>
    <t>Current Assets</t>
  </si>
  <si>
    <t>Cash and cash equivalents</t>
  </si>
  <si>
    <t>Accounts receivable</t>
  </si>
  <si>
    <t>Accounts receivable, related parties</t>
  </si>
  <si>
    <t>Inventory</t>
  </si>
  <si>
    <t>Derivative assets</t>
  </si>
  <si>
    <t>Prepaid and other current assets</t>
  </si>
  <si>
    <t>Total current assets</t>
  </si>
  <si>
    <t>Property and Equipment</t>
  </si>
  <si>
    <t>Oil and natural gas properties (successful efforts)</t>
  </si>
  <si>
    <t>Other property and equipment</t>
  </si>
  <si>
    <t>Accumulated depletion, depreciation and amortization</t>
  </si>
  <si>
    <t>[1]</t>
  </si>
  <si>
    <t>Total property and equipment, net</t>
  </si>
  <si>
    <t>Other assets, net</t>
  </si>
  <si>
    <t>Total Assets</t>
  </si>
  <si>
    <t>Current Liabilities</t>
  </si>
  <si>
    <t>Accounts payable</t>
  </si>
  <si>
    <t>Accounts payable, related parties</t>
  </si>
  <si>
    <t>Accrued liabilities and other</t>
  </si>
  <si>
    <t>Derivative liabilities</t>
  </si>
  <si>
    <t xml:space="preserve"> </t>
  </si>
  <si>
    <t>Total current liabilities</t>
  </si>
  <si>
    <t>Revolving credit facility</t>
  </si>
  <si>
    <t>Asset retirement obligations</t>
  </si>
  <si>
    <t>Deferred income taxes</t>
  </si>
  <si>
    <t>Other</t>
  </si>
  <si>
    <t>Total liabilities</t>
  </si>
  <si>
    <t>Commitments and Contingencies (Note 15)</t>
  </si>
  <si>
    <t>Stockholders' Equity / Parent Net Investment</t>
  </si>
  <si>
    <t>Preferred Stock, $0.0001 par value, 1,000,000 shares authorized, 8.000% Series A Cumulative Perpetual Convertible, $1,000 per share liquidation preference, 96,372 shares issued and outstanding as of June 30, 2017 (including a paid-in-kind stock dividend declared on June 29, 2017, of 1,372 shares issued on July 17, 2017, as well as a deemed dividend of $6,700 to reflect the value attributable to the nondetachable beneficial conversion option)</t>
  </si>
  <si>
    <t>Additional paid-in capital</t>
  </si>
  <si>
    <t>Retained earnings</t>
  </si>
  <si>
    <t>Total common stockholders' equity</t>
  </si>
  <si>
    <t>Noncontrolling interest</t>
  </si>
  <si>
    <t>Parent net investment</t>
  </si>
  <si>
    <t>Total Equity / Parent Net Investment</t>
  </si>
  <si>
    <t>Total Liabilities and Stockholders' Equity / Parent Net Investment</t>
  </si>
  <si>
    <t>Common stock</t>
  </si>
  <si>
    <t>Accumulated Depreciation, Depletion and Amortization ('DD&amp;amp;A') of oil and natural gas properties including impairment, if any, is $157.3 million and $139.8 million as of June 30, 2017 and December 31, 2016, respectively.</t>
  </si>
  <si>
    <t>CONDENSED CONSOLIDATED BALANCE SHEETS (Parenthetical) $ in Thousands</t>
  </si>
  <si>
    <t>Jun. 30, 2017USD ($)$ / sharesshares</t>
  </si>
  <si>
    <t>Preferred stock, par value (in dollars per share) | $ / shares</t>
  </si>
  <si>
    <t>Preferred stock, authorized</t>
  </si>
  <si>
    <t>8.0% Series A Cumulative Perpetual Preferred Stock [Member]</t>
  </si>
  <si>
    <t>Preferred stock, issued</t>
  </si>
  <si>
    <t>Preferred stock, outstanding</t>
  </si>
  <si>
    <t>Preferred stock, liquidation preference (in dollars per share) | $ / shares</t>
  </si>
  <si>
    <t>Preferred stock, dividend shares (in shares)</t>
  </si>
  <si>
    <t>Preferred stock, dividend | $</t>
  </si>
  <si>
    <t>Common stock, par value (in dollars per share) | $ / shares</t>
  </si>
  <si>
    <t>Common stock, authorised</t>
  </si>
  <si>
    <t>Common stock, issued</t>
  </si>
  <si>
    <t>Common stock, outstanding</t>
  </si>
  <si>
    <t>CONDENSED CONSOLIDATED STATEMENTS OF OPERATIONS (Unaudited) - USD ($) $ in Thousands</t>
  </si>
  <si>
    <t>3 Months Ended</t>
  </si>
  <si>
    <t>Jun. 30, 2016</t>
  </si>
  <si>
    <t>Revenues</t>
  </si>
  <si>
    <t>Oil sales</t>
  </si>
  <si>
    <t>Natural gas sales</t>
  </si>
  <si>
    <t>Natural gas liquids sales</t>
  </si>
  <si>
    <t>Total revenues</t>
  </si>
  <si>
    <t>Operating expenses</t>
  </si>
  <si>
    <t>Lease operating expenses</t>
  </si>
  <si>
    <t>Production taxes</t>
  </si>
  <si>
    <t>Gathering and transportation</t>
  </si>
  <si>
    <t>Depreciation, depletion, amortization and accretion</t>
  </si>
  <si>
    <t>Exploration costs</t>
  </si>
  <si>
    <t>General and administrative</t>
  </si>
  <si>
    <t>Transaction costs</t>
  </si>
  <si>
    <t>Gain on sale of other assets</t>
  </si>
  <si>
    <t>Total operating expenses</t>
  </si>
  <si>
    <t>Operating income (loss)</t>
  </si>
  <si>
    <t>Other income (expense)</t>
  </si>
  <si>
    <t>Interest expense</t>
  </si>
  <si>
    <t>Gain (loss) on commodity derivative instruments</t>
  </si>
  <si>
    <t>Other income (expense), net</t>
  </si>
  <si>
    <t>Total other income (expense)</t>
  </si>
  <si>
    <t>Income (loss) before income taxes</t>
  </si>
  <si>
    <t>Income tax expense</t>
  </si>
  <si>
    <t>Net income (loss)</t>
  </si>
  <si>
    <t>Net income (loss) attributable to noncontrolling interest</t>
  </si>
  <si>
    <t>Net income (loss) attributable to Rosehill Resources Inc. before preferred stock dividends</t>
  </si>
  <si>
    <t>Preferred stock dividends (paid-in-kind and deemed dividends)</t>
  </si>
  <si>
    <t>Net income (loss) to common stockholders of Rosehill Resources Inc.</t>
  </si>
  <si>
    <t>Earnings (loss) per common share</t>
  </si>
  <si>
    <t>Basic (in dollars per share)</t>
  </si>
  <si>
    <t>Diluted (in dollars per share)</t>
  </si>
  <si>
    <t>Weighted average common shares outstanding</t>
  </si>
  <si>
    <t>Basic (in shares)</t>
  </si>
  <si>
    <t>Diluted (in shares)</t>
  </si>
  <si>
    <t>CONDENSED CONSOLIDATED STATEMENTS OF STOCKHOLDER'S EQUITY/PARENT NET INVESTMENT (Unaudited) - 6 months ended Jun. 30, 2017 - USD ($) $ in Thousands</t>
  </si>
  <si>
    <t>Preferred Stock [Member]</t>
  </si>
  <si>
    <t>Additional Paid-in Capital [Member]</t>
  </si>
  <si>
    <t>Retained Earnings [Member]</t>
  </si>
  <si>
    <t>Total Common Stockholders' Equity [Member]</t>
  </si>
  <si>
    <t>Noncontrolling Interest [Member]</t>
  </si>
  <si>
    <t>Parent Net Investment [Member]</t>
  </si>
  <si>
    <t>Total</t>
  </si>
  <si>
    <t>Balance at beginning at Dec. 31, 2016</t>
  </si>
  <si>
    <t>Increase (Decrease) in Stockholders' Equity [Roll Forward]</t>
  </si>
  <si>
    <t>Distribution to Parent</t>
  </si>
  <si>
    <t>Distribution to Parent (in shares)</t>
  </si>
  <si>
    <t>Net Income (Loss)</t>
  </si>
  <si>
    <t>Effect of the Transaction:</t>
  </si>
  <si>
    <t>Issuance of preferred stock and warrants</t>
  </si>
  <si>
    <t>Issuance of preferred stock and warrants (in shares)</t>
  </si>
  <si>
    <t>Proceeds and shares obtained in the Transaction</t>
  </si>
  <si>
    <t>Proceeds and shares obtained in the Transaction (in shares)</t>
  </si>
  <si>
    <t>Distribution to Noncontrolling interest</t>
  </si>
  <si>
    <t>Preferred stock dividends (paid-in-kind and deemed dividends) (in shares)</t>
  </si>
  <si>
    <t>Balance at end at Jun. 30, 2017</t>
  </si>
  <si>
    <t>Balance at end (in shares) at Jun. 30, 2017</t>
  </si>
  <si>
    <t>CONDENSED CONSOLIDATED STATEMENTS OF CASH FLOW (Unaudited) - USD ($) $ in Thousands</t>
  </si>
  <si>
    <t>Cash flows from operating activities</t>
  </si>
  <si>
    <t>Adjustments to reconcile net income (loss) to net cash provided by operating activities:</t>
  </si>
  <si>
    <t>(Gain) loss on derivative instruments</t>
  </si>
  <si>
    <t>Net cash received (paid) in settlement of derivative instruments</t>
  </si>
  <si>
    <t>Amortization of debt issuance costs</t>
  </si>
  <si>
    <t>Settlement of asset retirement obligations</t>
  </si>
  <si>
    <t>Changes in operating assets and liabilities:</t>
  </si>
  <si>
    <t>(Increase) decrease in accounts receivable and accounts receivable, related parties</t>
  </si>
  <si>
    <t>(Increase) decrease in inventory</t>
  </si>
  <si>
    <t>(Increase) decrease in prepaid and other current assets</t>
  </si>
  <si>
    <t>Increase (de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mineral interests</t>
  </si>
  <si>
    <t>Additions to other property and equipment</t>
  </si>
  <si>
    <t>Proceeds from sale of other property and equipment</t>
  </si>
  <si>
    <t>Net cash used in investing activities</t>
  </si>
  <si>
    <t>Cash flows from financing activities</t>
  </si>
  <si>
    <t>Proceeds from revolving credit facility</t>
  </si>
  <si>
    <t>Repayment on revolving credit facility</t>
  </si>
  <si>
    <t>Repayments of long term debt</t>
  </si>
  <si>
    <t>Proceeds from issuance of preferred stock and warrants, net</t>
  </si>
  <si>
    <t>Net proceeds from the Transaction</t>
  </si>
  <si>
    <t>Distribution to noncontrolling interest</t>
  </si>
  <si>
    <t>Distribution to parent</t>
  </si>
  <si>
    <t>Debt issuance costs</t>
  </si>
  <si>
    <t>Payments on capital lease obligation</t>
  </si>
  <si>
    <t>Net cash used in financing activities</t>
  </si>
  <si>
    <t>Net decrease in cash and cash equivalents</t>
  </si>
  <si>
    <t>Cash and cash equivalents, beginning of period</t>
  </si>
  <si>
    <t>Cash and cash equivalents, end of period</t>
  </si>
  <si>
    <t>Supplemental disclosures (restated):</t>
  </si>
  <si>
    <t>Cash paid for interest</t>
  </si>
  <si>
    <t>Asset retirement obligations incurred</t>
  </si>
  <si>
    <t>Changes in accrued capital expenditures</t>
  </si>
  <si>
    <t>Series A Preferred Stock dividends (paid-in-kind and deemed dividends)</t>
  </si>
  <si>
    <t>Nature of Operations</t>
  </si>
  <si>
    <t>Organization, Consolidation and Presentation of Financial Statements [Abstract]</t>
  </si>
  <si>
    <t>Note
1 – Nature of Operations Rosehill
Resources Inc. (the “Company” or “Rosehill”) is an independent oil and natural gas company focused on
the exploration, development, acquisition and production of unconventional oil and associated liquids-rich natural gas reserves
in the Permian Basin. The Company’s assets are concentrated in the Delaware Basin, a sub-basin of the Permian Basin as well
as the Fort Worth Basin. The
Company was incorporated in Delaware on September 21, 2015 as a special purpose acquisition company under the name of KLR Energy
Acquisition Corporation (“KLRE”) for the purpose of effecting a merger, capital stock exchange, asset acquisition,
stock purchase, reorganization or similar business combination involving the Company and one or more businesses. On April 27,
2017, the Company consummated a reverse recapitalization (the “Transaction”) pursuant to which the Company acquired
a portion of the equity of Rosehill Operating Company, LLC (“Rosehill Operating”), into which Tema Oil &amp; Gas Company
(“Tema”), a wholly-owned subsidiary of Rosemore, Inc. (“Rosemore”), contributed certain assets and liabilities.
At the closing of the Transaction, the Company became the sole managing member of Rosehill Operating and the Company’s sole
material asset is its interest in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Amended and Restated Limited Liability Company Agreement of Rosehill Operating (the
“LLC Agreement”). Basis
of Presentation The
Company consists of Rosehill Resources Inc. and its consolidated subsidiary Rosehill Operating. Pursuant to the Transaction described
in Note 2 - Transaction Because
Tema has effective control of the combined company after the Transaction through its majority voting interest in both the Company
and Rosehill Operating, this transaction was accounted for in a manner similar to a reverse recapitalization. As a result,
t he reports filed by the Company subsequent to the Transaction are prepared “as if”
Rosehill Operating is the predecessor and legal successor to the Company. t All
periods prior to the date of the Transaction shown in the accompanying unaudited condensed consolidated financial statements have
been prepared on a “carve-out” basis and are derived from the accounting records of Tema. The accompanying unaudited
condensed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4 – Transactions
with Related Parties. The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certain notes and other information have been condensed or omitted. condensed
audited financial statements for
the year ended December 31, 2016 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t June 30, 2017, the Company had approximately 16% economic interest in Rosehill Operating
and 100% of Rosehill Operating’s assets and liabilities and results of operations are consolidated in the Company’s
unaudited condensed consolidated financial statements contained herein. At June 30, 2017, Tema had approximately 84% economic
interest in Rosehill Operating; however, Tema has disproportionally fewer voting rights, and is shown as a noncontrolling interest
holder of Rosehill Operating. For further discussion see Noncontrolling Interest Stockholder’s Equity. Use
of Estimates The
preparation of unaudited condensed Income Taxes</t>
  </si>
  <si>
    <t>Transaction</t>
  </si>
  <si>
    <t>Note
2 - Transaction On
April 27, 2017, upon consummation of the Transaction, the Company acquired a portion of the common units of Rosehill Operating
for (i) the contribution to Rosehill Operating by the Company of $35.0 million in cash, excluding the working capital adjustment,
(the “Cash Consideration”) and for the issuance to Rosehill Operating by the Company of 29,807,692 shares of its Class
B Common Stock, (ii) the assumption by Rosehill Operating of $55.0 million in Tema indebtedness and (iii) the contribution
to Rosehill Operating by the Company of the remaining cash proceeds of the Company’s initial public offering net of redemptions
of approximately $60.6 million. In connection with the closing of the Transaction, the Company issued to Rosehill Operating 4,000,000
warrants exercisable for shares of its Class A Common Stock (the “Tema warrants”) in exchange for 4,000,000 warrants
exercisable for Rosehill Operating Common Units (the “Rosehill warrants”). The Cash Consideration, estimated working
capital adjustment, Tema warrants and shares of Class B Common Stock were immediately distributed to Tema. In
connection with the Transaction, the Company issued and sold 75,000 shares of its 8% Series A Cumulative Perpetual Convertible
Preferred Stock (the “Series A Preferred Stock”) and 5,000,000 warrants in a private placement to certain qualified
institutional buyers and accredited investors (the “PIPE Investors”) for net proceeds of $70.8 million (the “PIPE
Investment”). The Company issued an additional 20,000 shares of Series A Preferred Stock to Rosemore Holdings, Inc. (wholly
owned subsidiary of Rosemore) and KLR Energy Sponsor, LLC (the “Sponsor”) in connection with the closing of the Transaction
for net proceeds of $20.0 million. The Company contributed the net proceeds from the PIPE Investment and from the issuance of
20,000 shares of Series A preferred stock to Rosemore Holdings, Inc. and the Sponsor to Rosehill Operating in exchange for Rosehill
Operating Series A preferred units and additional Rosehill warrants. Of these proceeds, $55.0 million was used to retire the indebtedness
assumed by Rosehill Operating. Net
cash provided by the Company upon consummation of the Transaction was $109.5 million which consisted of $90.8 million of net proceeds
from the sale of Series A Preferred Stock and $18.7 million from the sale of common shares prior to the Transaction, net of redemptions
and offering and transaction costs.</t>
  </si>
  <si>
    <t>Summary of Significant Accounting Policies and Recently Issued Accounting Standards</t>
  </si>
  <si>
    <t>Accounting Policies [Abstract]</t>
  </si>
  <si>
    <t xml:space="preserve">Note
3 – Summary of Significant Accounting Policies and Recently Issued Accounting Standards The
significant accounting policies followed by the Company are set forth in Note 3 – Summary of Significant Accounting Policies
Recently
Issued Accounting Standar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5, the FASB issued ASU 2015-14, Revenue from Contracts with Customers (Topic 606): Deferral of Effective Date ,
Revenue from Contracts with Customers Topic 605, Revenue Recognition Subtopic 932-605, Extractive Activities – Oil and Gas – Revenue Recognition Revenue from Contracts with Customers (Topic 606): Identifying Performance Obligations and Licensing
Revenue from Contracts with Customers (Topic 606): Narrow – Scope Improvements and Practical
Expedients Technical Corrections and Improvements
to Topic 606, Revenue from Contracts with Customers In
February 2016, the FASB issued ASU 2016-02, Leases (Topic 842), In June 2016, the FASB issued ASU
2016-13, Financial Instruments – Credit Losses (Topic 326): Measurement of Credit Losses on Financial Instruments In
August 2016, the FASB issued ASU 2016-15, Statement of Cash Flows (Topic 320): Classification of Cash Receipts and Cash Payments In
January 2017, the FASB issued ASU 2017-01, Business Combinations (Topic 805): Clarifying the Definition of a Business In February 2017, the FASB issued
ASU 2017-05, Other Income Gains and Losses from the Derecognition of Nonfinancial Assets (Subtopic 610-20):
Clarifying the Scope of Asset Derecognition Guidance and Accounting for Partial Sales of Nonfinancial Assets Accounting Changes and Error Corrections In
May 2017, the FASB issued ASU, 2017-09 – Compensation – 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
  </si>
  <si>
    <t>Earnings Per Share (Restated)</t>
  </si>
  <si>
    <t>Note
4 – Earnings Per Share (Restated) The
Transaction was structured as a reverse recapitalization by which the Company issued stock for the net assets of Rosehill Operating
accompanied by a recapitalization. Earnings per share has been recast for all historical periods to reflect the Company’s
capital structure for all comparative periods. The
following table sets forth the calculation of basic and diluted weighted average shares outstanding and earnings per share for
the indicated periods:
Three
Months Ended June
30, Six
Months Ended June
30,
2017 2016 2017 2016
(In
thousands, except per share data)
(Restated) (Restated)
Income (numerator):
Basic:
Net income (loss) to common stockholders of
Rosehill Resources Inc. $ (7,157 ) $ (3,015 ) $ (2,743 ) $ (7,954 )
Diluted:
Net income (loss)
to common stockholders of Rosehill Resources Inc. $ (7,157 ) $ (3,015 ) $ (2,743 ) $ (7,954 )
Weighted average
shares (denominator):
Weighted
average shares – basic and diluted 5,857 5,857 5,857 5,857
Basic earnings
per share $ (1.22 ) $ (0.51 ) $ (0.47 ) $ (1.36 )
Diluted earnings
per share $ (1.22 ) $ (0.51 ) $ (0.47 ) $ (1.36 ) For
the periods presented, the Company excluded 8.3 million shares of common stock issuable upon conversion of the Company’s
Series A Preferred Stock and 25.6 million warrants in calculating diluted earnings per share, as the effect was anti-dilutive.</t>
  </si>
  <si>
    <t>Accounts Receivable</t>
  </si>
  <si>
    <t>Receivables [Abstract]</t>
  </si>
  <si>
    <t xml:space="preserve">Note 5 – Accounts Receivable Accounts receivable
is comprised of the following:
(in thousands) June 30, December 31,
Revenue receivable $ 1,408 $ 1,291
Joint interest billings 599 557
Other 47 80
Accounts receivable $ 2,054 $ 1,928 </t>
  </si>
  <si>
    <t>Derivative Instruments</t>
  </si>
  <si>
    <t>Derivative Instruments and Hedging Activities Disclosure [Abstract]</t>
  </si>
  <si>
    <t>Note 6 – Derivative Instruments Various derivative
instruments have been entered into to mitigate a portion of the exposure to potentially adverse market changes in commodity prices,
market interest rates and associated impact on cash flows. All contracts are entered into for other-than-trading purposes. Tema’s
interest rate swap was terminated by Tema on April 20, 2017. At the closing of the Transaction a portion of crude oil options and
natural gas options remained with Tema and the remainder was transferred to the Company. A portion of crude oil swaps and natural
gas swaps were also transferred to the Company as part of the Transaction with the remainder being transferred to the Company by
July 2017. The fair value of
the derivative assets and liabilities is as follows as of the respective dates:
(in thousands) June 30, December 31,
Derivative assets
Commodity derivative options $ 74 $ 21
Commodity derivative swaps 1,835 —
Interest rate swap — 226
Total $ 1,909 $ 247
Derivative liabilities
Commodity derivative swaps $ — 1,856 As of June 30, 2017,
the open commodity derivative positions with respect to future production were as follows:
2017 2018
Commodity derivative swaps
Oil:
Notional volume (Barrels) 153,000 90,000
Weighted average price ($/Barrel) $ 54.18 $ 53.45
Natural Gas:
Notional volume (MMBtu) 780,000 630,000
Weighted average price ($/MBtu) $ 3.12 $ 3.47
Commodity derivative options
Oil:
Notional volume (Barrels) 45,000 —
Weighted average price ($/Barrel) $ 48.33 $ —
Natural Gas:
Notional volume (MMBtu) 540,000 —
Weighted average price ($/MBtu) $ 3.29 $ — For the three and
six months ended June 30, 2017 and 2016, the effect of the derivative activity on the Company’s Condensed Consolidated Statements
of Operations was as follows:
Three Months Ended June 30 Six Months Ended June 30,
(in thousands) 2017 2016 2017 2016
Realized gain (loss) on derivatives
Commodity derivative options $ — $ (720 ) $ 154 $ (14 )
Commodity derivative swaps (15 ) 822 (463 ) 822
Total (15 ) 102 (309 ) 808
Interest rate swap 1 (190 ) (149 ) (421 )
Total realized gain (loss) on derivatives (14 ) (88 ) (458 ) 387
Unrealized gain (loss) on derivatives
Commodity derivative options $ 143 $ (939 ) $ 305 $ (1,489 )
Commodity derivative swaps 1,175 (1,081 ) 3,206 (1,220 )
Total 1,318 (2,020 ) 3,511 (2,709 )
Interest rate swap (226 ) (134 ) (226 ) (781 )
Total unrealized gain (loss) on derivatives $ 1,092 $ (2,154 ) $ 3,285 $ (3,490 ) The gains and losses
resulting from the cash settlement and mark-to-market of the commodity derivatives are included within “Other income (expense)”
in the Condensed Consolidated Statements of Operations. The gains and losses resulting from the cash settlement and mark-to-market
of the interest rate swap are included in “Interest expense” in the Condensed Consolidated Statements of Operations.</t>
  </si>
  <si>
    <t>Fair Value Measurements</t>
  </si>
  <si>
    <t>Fair Value Disclosures [Abstract]</t>
  </si>
  <si>
    <t>Note
7 – Fair Value Measurements Fair
value is the price that would be received to sell an asset or paid to transfer a liability in an orderly transaction between market
participants at the measurement date (exit price). Fair value measurements are classified and disclosed within the following fair
value hierarchy: Level
1 – Unadjusted quoted prices in active markets that are accessible at the measurement date for identical, unrestricted assets
or liabilities. Active markets are those in which transactions for the assets or liabilities occur with sufficient frequency and
volume to provide pricing information on an ongoing basis, such as commodity options. Level
2 – Quoted prices in markets that are not active, or inputs that are observable, either directly or indirectly, for substantially
the full term of the asset of liability. This category includes those derivative instruments that are valued using observable
market data, such as derivatives related to interest rate swaps. Level
3 – Measured based on prices or valuation models that require inputs that are both significant to the fair value measurement
and less observable from objective sources. Pricing inputs are unobservable for the investment and includes situations where there
is little, if any, market activity for the investment, such as commodity swaps. Observable
data is considered to be market data if it is readily available, regularly distributed or updated, reliable and verifiable, not
proprietary, provided by multiple, independent sources that are actively involved in the relevant market. In certain cases, the
inputs used to measure fair value may fall into different levels of the fair value hierarchy. In such cases, an investment’s
level with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Fair
Value of Financial Instruments The
financial instruments measured at fair value on a recurring basis consist of the following:
June
30, December
31,
(in thousands) 2017 2016
Derivative instruments:
Derivative
assets $ 1,909 $ 247
Derivative
liabilities — (1,856 )
Total
recurring fair value measurement, net $ 1,909 $ (1,609 ) Derivative
assets and liabilities represent unrealized amounts related to the derivative positions within current assets and current liabilities
on the Condensed Consolidated Balance Sheets. The
tables below set forth by level within the fair value hierarchy the gross components of the assets and liabilities that were measured
at fair value on a recurring basis as of June 30, 2017 and December 31, 2016. These gross balances are intended solely to
provide information on sources of inputs to fair value and proportions of fair value involving objective versus subjective valuations
and do not represent either the actual credit exposure or net economic exposure.
June
30, 2017
(in thousands) Level
1 Level
2 Level
3 Total
Derivative
assets $ — $ 1,909 $ — $ 1,909
December
31, 2016
(in thousands) Level
1 Level
2 Level
3 Total
Derivative
assets $ 21 $ 226 $ — $ 247
Derivative
liabilities (1,856 ) — — (1,856 )
Total
derivative assets (liabilities) $ (1,835 ) $ 226 $ — $ (1,609 ) Financing
Arrangements The
fair value measurements for the Credit Agreement represent Level 2 inputs. Based on the average of certain imputed interest rates,
the book value of the Tema Credit Agreement (see Note 11 – Revolving Credit Facility Non-Financial
Assets and Liabilities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since certain significant unobservable inputs are utilized in their determination. The fair value of
additions to ARO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y vendor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Note
8 – Property and equipment Property
and equipment is comprised of the following:
June
30, December
31,
(in thousands) 2017 2016
Proved
oil and natural gas properties $ 312,368 $ 258,530
Unproved oil and natural
gas properties 533 1,942
Land 406 1,561
Other
property and equipment 3,566 3,807
Total property and
equipment 316,873 265,840
Less:
accumulated DD&amp;A (1) (159,802 ) (142,467 )
Property
and equipment, net $ 157,071 123,373
(1) Accumulated
Depreciation, Depletion and Amortization (“DD&amp;A”) of oil and natural
gas properties including impairment, is 139.8
million as of June 30, 2017 and December 31, 2016 . DD&amp;A
expense related to oil and natural gas properties was $9.4 million and $5.5 million for the three months ended June 30, 2017 and
2016, respectively and $17.5 million and $10.5 million for the six months ended June 30, 2017 and 2016, respectively. Depreciation
and amortization expense related to other property and equipment was for
the In
the second quarter of 2017, Rosehill Operating completed the purchase of additional working interests in various
operated wells and leasehold interests leasehold interests in Loving County, Texas, from unaffiliated individuals and
entities for total consideration of $6.5 million, which approximates fair value. The effective date of the purchase of the
working interests was May 1, 2017. The acquisition was accounted for using the guidance in ASC Topic 805,
“Business Combinations”.</t>
  </si>
  <si>
    <t>Asset Retirement Obligations</t>
  </si>
  <si>
    <t>Asset Retirement Obligation Disclosure [Abstract]</t>
  </si>
  <si>
    <t xml:space="preserve">Note 9 – Asset Retirement Obligations The change in asset
retirement obligations (“ARO”) for the six month period ended June 30, 2017 is set forth below:
( In
thousands) 2017
Balance at January 1, $ 5,431
Liabilities incurred 312
Liabilities settled (596 )
Accretion expense 133
Balance at June 30, 5,280
Less: current portion (344 )
Long term $ 4,936 </t>
  </si>
  <si>
    <t>Accrued Liabilities and Other</t>
  </si>
  <si>
    <t>Payables and Accruals [Abstract]</t>
  </si>
  <si>
    <t xml:space="preserve">Note 10 –Accrued Liabilities and
Other Accrued liabilities
and other is comprised of the following as of the respective dates:
June
30, December
31,
(in thousands) 2017 2016
Accrued payroll $ 352 $ 948
Accrued legal and professional fees 1,006 223
Production taxes 140 120
Royalties payable 1,860 2,494
Advances from joint owners 113 219
Deferred rent 137 138
Asset retirement obligations, current 344 251
Accrued lease operating expense 307 —
Accrued capital expenditures 8,160 2,443
Other 1,197 399
Total $ 13,616 $ 7,235 </t>
  </si>
  <si>
    <t>Revolving Credit Facility</t>
  </si>
  <si>
    <t>Debt Disclosure [Abstract]</t>
  </si>
  <si>
    <t>Note
11 – Revolving Credit Facility Credit
Agreement On
April 27, 2017, Rosehill Operating and PNC Bank, National Association, as lender, Administrative Agent and Issuing Bank, and each
of the lenders from time to time party thereto (collectively, the “Lenders”) entered into a credit agreement, which
provides Rosehill Operating with a revolving line of credit and a letter of credit facility of up to $250 million (“the
Credit Agreement”), subject to a borrowing base that is determined semi-annually by the Lenders based upon Rosehill Operating’s
financial statements and the estimated value of its oil and gas properties, in accordance with the Lenders’ customary practices
for oil and gas loans. Such redetermined borrowing base will become effective and applicable to Rosehill Operating and the Lenders
on or about April 1st and October 1st of each year, as applicable, commencing October 1, 2017. Rosehill Operating and the Lenders
may each request an additional redetermination of the borrowing base once between two successive scheduled redeterminations. The
borrowing base will be automatically reduced upon the issuance or incurrence of debt under senior unsecured notes or upon Rosehill
Operating’s or any of its subsidiary’s disposition of properties or liquidation of hedges in excess of certain thresholds.
Amounts borrowed under the Credit Agreement may not exceed the borrowing base. Rosehill Operating’s initial borrowing base
is $55.0 million, which may be increased with the consent of all Lenders. The Credit Agreement also does not permit Rosehill Operating
to borrow funds if at the time of such borrowing Rosehill Operating is not in pro forma compliance with the financial covenants.
Additionally, Rosehill Operating’s borrowing base may be reduced in connection with the subsequent redetermination of the
borrowing base. The amounts outstanding under the Credit Agreement are secured by first priority liens on substantially all of
Rosehill Operating’s oil and natural gas properties and associated assets and all of the stock of Rosehill Operating’s
material operating subsidiaries that are guarantors of the Credit Agreement. If an event of default occurs under the Credit Agreement,
the Lenders have the right to proceed against the pledged capital stock and take control of substantially all of Rosehill Operating
and Rosehill Operating’s material operating subsidiaries that are guarantors’ assets. Borrowings
under the Credit Agreement will bear interest at a base rate plus an applicable margin ranging from 1.00% to 2.00% or at London
Interbank Offered Rate (“LIBOR”) plus an applicable margin ranging from 2.00% to 3.00%. The Credit Agreement matures
on April 27, 2022. The amount outstanding at June 30, 2017 under the Credit Agreement is $20.0 million with a weighted average
interest rate of 3.2 %. The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the Lenders. The
Credit Agreement also requires Rosehill Operating to maintain the following financial ratios: (1) a working capital ratio, which
is the ratio of consolidated current assets (including unused commitments under the Credit Agreement, but excluding non-cash assets)
to consolidated current liabilities (excluding non-cash obligations, reclamation obligations to the extent classified as current
liabilities and current maturities under the Credit Agreement), of not less than 1.0 to 1.0, and (2) a leverage ratio, which is
the ratio of the sum of all of Rosehill Operating’s Total Funded Debt to EBITDAX (as such terms are defined in the Credit
Agreement) for the four fiscal quarters then ended, of not greater than 4.00 to 1.00. We were in compliance with the financial
covenants in the Credit Facility agreement for the measurement period ended June 30, 2017. Tema
Credit Agreement In
December 2012, Tema entered into a secured line of credit with a bank for $60.0 million (the “Tema Credit Agreement”),
with an optional expansion to $75.0 million, subject to satisfactory credit underwriting. Borrowings under the Tema Credit Agreement
bore interest at floating LIBOR plus 1.00% (the Applicable Margin), and was collateralized by the existing producing oil and natural
gas properties. There was no principal amortization required until the expiration of the Tema Credit Agreement, when all outstanding
amounts became due. Upon
the closing of the Transaction on April 27, 2017, the $55.0 million outstanding balance under the Tema Credit Agreement was assumed
by Rosehill Operating and immediately paid off using proceeds from the issuance of equity in the recapitalization. Concurrent
with the initial drawdown of the Tema Credit Agreement, an interest rate swap was entered into with a bank to fix the interest
rate of the Tema Credit Agreement. In anticipation of the closing of the Transaction on April 20, 2017, the interest rate swap
was terminated by Tema. Deferred
Financing Costs Deferred
financing costs incurred in connection with securing the Credit Agreement were $0.6 million and at June 30, 2017, the net balance
of $0.6 million was included in other long term assets in the condensed consolidated balance sheet.</t>
  </si>
  <si>
    <t>Income Taxes</t>
  </si>
  <si>
    <t>Income Tax Disclosure [Abstract]</t>
  </si>
  <si>
    <t>Note 12 – Income Taxes The Company’s
sole material asset is Rosehill Operating, which is treated as a partnership for U.S. federal income tax purposes and for purposes
of certain state and local income taxes. Rosehill Operating’s net taxable income and any related tax credits are passed through
to its members and are included in the members’ tax returns, even though such net taxable income or tax credits may not have
actually been distributed. While the Company consolidates Rosehill Operating for financial reporting purposes, the Company will
be taxed on its share of future earnings not attributed to the noncontrolling interest holder, Tema, which will continue to bear
its share of income tax on future earnings. The income tax burden on the earnings taxed to the noncontrolling interest is not reported
by the Company in its condensed consolidated financial statements under GAAP. As a result, the Company’s effective tax rate
is expected to differ materially from the statutory rate. The Company currently estimates its annual effective income tax rate
to be 5%. No current or deferred income tax liability is recorded as a result of the Transaction since its legal form (an investment
in a newly created entity taxed as a pass-through partnership for U.S. federal income tax purposes) is treated as a purchase of
property such that the Company did not assume an existing tax obligation on the purchased assets. The Company expects that the
excess of its tax basis in its investment in Rosehill Operating over its book carrying value in this investment resulting from
the equity shift from the Transaction will reduce certain income tax payments in the future. Any tax benefit from the Transaction
will not cause a reduction in the effective tax rate of the Company, but will be credited to additional paid in capital when recognized. In connection
with the Transaction the Company entered into a Tax Receivable Agreement (“TRA“) with the noncontrolling interest holder,
Tema, which provides for the payment by the Company to Tema of 90% of the net cash savings, if any, in U.S. federal, state
and local income tax that the Company actually realizes (or is deemed to realize in certain circumstances) in periods after the
closing of the Transaction as a result of (i) any tax basis increases in the assets of Rosehill Operating resulting from the
distribution to Tema of the cash consideration, the shares of Class B common stock and warrants and the assumption of Tema
liabilities in connection with the Transaction, (ii) the tax basis increases in the assets of Rosehill Operating resulting
from the redemption by Rosehill Operating or the exchange by the Company, as applicable, of Rosehill Operating Common Units for
Class A common stock or cash, as applicable, and (iii) imputed interest deemed to be paid by the Company as a result
of, and additional tax basis arising from, payments it makes under the TRA. No liability under the TRA has been recognized in the
accompanying condensed consolidated balance sheet. In the future, if and when Tema exercises its right to cause Rosehill Operating
to redeem all or a portion of its Rosehill Operating Common Units, a liability under the TRA will be recorded based on 90% of the
estimated future cash tax savings that the Company will realize as a result of increases in the basis of the assets of Rosehill
Operating attributed to the Company as a result of such redemption. The amount of the increase in asset basis, the related estimated
cash tax savings and the attendant TRA liability to be recorded will depend on the price of the Company’s Class A common
stock at the time of the relevant redemption. Due to the uncertainty surrounding the amount and timing of future redemptions of
Rosehill Operating Common Units by Tema, the Company does not believe it is appropriate to record a TRA liability until such time
that Tema exercises its right to cause Rosehill Operating common units to be redeemed or converted into the Company’s Class
A common shares or cash. Though the
Company has not yet completed its analysis of the tax treatment for certain costs associated with the Transaction, the Company
does not anticipate a material increase in the tax basis of Rosehill Operating assets in connection with the distribution to the
noncontrolling interest holder of cash consideration, shares of Class B common stock and warrants and the assumption of liabilities
or other costs in connection with the Transaction; therefore, no liability associated with the TRA is reflected in the condensed
consolidated financial statements. The Company
is treated as acquiring a net operating loss carryover of approximately $400,000 in the Transaction. This deferred tax asset is
offset by a valuation allowance such that no net deferred tax assets are presently recorded on the financial statements, as the
Company does not presently believe that the deferred tax assets are more likely than not realizable. The effects
of uncertain tax positions are recognized in the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As of June 30, 2017. no uncertain tax positions were recognized as liabilities in the condensed consolidated
financial statements. The Company’s policy is to recognize interest and penalties related to uncertain tax positions in
income tax expense.</t>
  </si>
  <si>
    <t>Stockholders' Equity (Restated)</t>
  </si>
  <si>
    <t>Note
13 – Stockholders’ Equity (Restated) The
following description summarizes the material terms and provisions of the securities that the Company has authorized. Prior
to the Transaction, KLRE was a shell company with no operations, formed as a vehicle to effect a business combination with one
or more operating businesses. After the closing of the Transaction, the Company became a holding company whose sole material asset
consists of its interest in Rosehill Operating. The following table summarizes the changes in the outstanding preferred stock,
common stock and Class A common stock warrants through the date of the Transaction.
Series
A Preferred Stock Class
A Common Stock Class
B Common Stock Class
F Common Stock Total
Shares of Common Stock Class
A Common Stock Warrants
Issued at formation — 588,276 — 4,312,500 4,900,776 588,276
Issued at IPO — 7,597,044 — — 7,597,044 7,597,044
Issued
in connection with private placement — — — — — 8,408,838
Forfeitures/Cancellation
of founder shares — — — (2,266,170 ) (2,266,170 ) —
Conversion of founder shares — 3,475,663 — (2,046,330 ) 1,429,333 —
Redemption of Class A shares — (5,804,404 ) — — (5,804,404 ) —
Issued
to Tema in connection with the Transaction — — 29,807,692 — 29,807,692 4,000,000
Preferred
stock and warrants issued to Investors 95,000 — — — — 5,000,000
Outstanding
at the Transaction date 95,000 5,856,579 29,807,692 — 35,664,271 25,594,158 Class
A Common Stock. In
connection with the Transaction, the Company distributed approximately $60.6 million of the cash proceeds from the Company’s
initial public offering to redeem approximately 5.8 million shares of Class A common stock, which shares were then cancelled by
the Company. Cash transferred to Rosehill Operating, net of transaction expenses incurred in connection with the Transaction,
was $18.7 million. Class
B Common Stock. Holders
of Class B common stock, generally have the right to cause the Company to redeem all or a portion of their stock in exchange for
shares of the Company’s Serie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Class
F Common Stock. The
2,046,330 remaining Founder Shares represented 20.0% of the outstanding shares upon the completion of the IPO. On April 28,
2017, all of the outstanding Founder Shares were automatically converted into 3,475,663 shares of Class A common stock in
connection with the Transaction. As used herein, unless the context otherwise requires, the “Founder Shares” are deemed
to include the shares of Class A common stock issued upon conversion thereof and such converted shares continue to be subject
to certain transfer restrictions. 8%
Series A Cumulative Perpetual Convertible Preferred Stock. The
Company contributed the net proceeds of $70.8 million ($75.0 million gross proceeds, net of $4.2 million in issuance costs) from
its issuance of 75,000 shares of Series A Preferred Stock and 5,000,000 warrants (the “PIPE Warrants”), exercisable
for shares of Class A common stock, to Rosehill Operating. In connection with the issuance of the Series A Preferred Stock, the
Sponsor transferred 476,540 of its Class A common shares to the PIPE Investors to consummate the transaction. The net proceeds
from the issuance of these preferred shares and warrants was attributed to the preferred stock, warrants and class A shares contributed
by the Sponsor issued
to the PIPE Investors based on the relative fair value of those securities using, among other factors, the closing price of the
Class A common stock and the closing price of the warrants on April 27, 2017. The
nondetachable conversion option embedded in the Series A Preferred Stock was evaluated pursuant to ASC 470-20 to determine whether
a beneficial conversion feature existed as of the closing date of the Transactions which would be recognized separately from the
Series A Preferred Stock in the Company’s consolidated financial statements. The conversion option is considered beneficial
if, at the commitment closing date, the effective exercise price (represented by the proceeds received less the allocated value
of the warrants and common stock) for the Series A Preferred Stock (divided by the number of common shares into which it is convertible)
is less than the fair value of the Class A common stock. As a result of this evaluation, the Company separately recognized in
equity, with an offsetting reduction in the carrying amount of the Series A Preferred Stock, the value of the beneficial conversion
feature at the commitment date of $6.7 million (restated). Since the Company’s Series A Preferred Stock is perpetual and
has no stated maturity date and no restrictions on conversion, the value attributable to the nondetachable conversion option was
recognized immediately as a deemed dividend on the date that the Series A Preferred Stock was issued. As a result, the Preferred
stock dividends for the six months ended June 30, 2017, of $8.1 million (restated) includes a deemed dividend of $6.7 million
(restated) related to the value of the nondetachable beneficial conversion option. Rosemore
and the Sponsor backstopped redemptions by the public stockholders of the Company once 30% of the outstanding shares of Class
A common stock were redeemed by purchasing 20,000 shares of Series A Preferred Stock for net proceeds of $20.0 million pursuant
to a side letter entered into between Rosemore, the Sponsor and the Company. The
Company contributed the net proceeds from the issuance of 20,000 shares of Series A Preferred Stock to Rosemore Holdings, Inc.
and the Sponsor to Rosehill Operating. The
Company’s Board of Directors declared a dividend on the Series A Preferred Stock on June 29, 2017, which was paid in-kind
through the issuance of 1,372 shares of Series A preferred stock on July 15, 2017. Warrants.
There
were 588,276 warrants issued in connection with the formation of the Company and 7,597,044 public warrants issued in connection
with KLRE’s IPO. Additionally, there were 8,408,838 warrants issued to the Sponsor and EarlyBirdCapital Inc. pursuant to
a private placement (the “Private Placement Warrants”) in connection with the Company’s initial public offering
(including the Class A common stock issuable upon exercise of the Private Placement Warrants). The Private Placement Warrants
will not be redeemable by the Company and will b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t
June 30, 2017, there were 25,594,158 warrants outstanding. Noncontrolling
Interest. Long
Term Incentive Plan</t>
  </si>
  <si>
    <t>Transactions with Related Parties</t>
  </si>
  <si>
    <t>Related Party Transactions [Abstract]</t>
  </si>
  <si>
    <t>Note
14 – 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Gateway
Gathering and Marketing (‘Gateway”) During
the three and six months ended June 30, 2017, approximately $0.3 million and $0.5 million, respectively, was incurred related
to a marketing and gathering agreement with Gateway compared to approximately $0.2 million and $0.4 million, during the three
and six months ended June 30, 2016, respectively. As of June 30, 2017 and December 31, 2016, the payable due to Gateway related
to this agreement was approximately $0.2 million and $0.3 million, respectively. Certain consulting services are provided to Gateway,
and for each of the three and six months ended June 30, 2017 and three and six months ended June 30, 2016, Gateway was invoiced
amounts less than $0.1 million related to these services, which were recorded in general and administrative expenses in the accompanying
Condensed Consolidated Statements of Operations. Certain other general and administrative services are also provided to Gateway,
for which Gateway was invoiced approximately $0.1 million in the three months ended June 30 2016 and was invoiced approximately
$0.1 million and $0.2 million in six months ended June 30 2017, and June 30, 2016, respectively. As of June 30, 2017 and December
31, 2016, the receivable due from Gateway related to these services was approximately $0.1 million and $0.3 million, respectively. Transaction
expenses. Under the terms of the Transaction, the Company reimbursed Tema and Rosemore $1.6 million and $2.4 million, respectively,
on April 27, 2017, for costs incurred in connection with the Transaction. Distributions.
Cost
Allocations Where
costs incurred related to Rosehill Operating could not be determined by specific identification, the costs are primarily
allocated proportionately on a Boe basis. Management believes these allocations are a reasonable reflection of the
utilization of services provided. However, the allocations may not fully reflect the expense that would have been incurred
had the assets that were contributed by Tema in the Transaction been a stand-alone company. Transition
Service Agreement</t>
  </si>
  <si>
    <t>Commitments and Contingencies</t>
  </si>
  <si>
    <t>Commitments and Contingencies Disclosure [Abstract]</t>
  </si>
  <si>
    <t>Note
15 – Commitments and Contingencies Legal Environmental
Matters Rights
of Securities Holders Rosehill
Operating Common Unit Redemption Right Maintenance
of One-to-One Ratios.</t>
  </si>
  <si>
    <t>Financial Statement Restatement</t>
  </si>
  <si>
    <t>Note
16 – Financial Statement Restatement As
noted in Note 13 – Stockholders’ Equity, net proceeds of $70.8 million ($75.0 million gross proceeds, net of $4.2
million in issuance costs) was received from the Company’s issuance of 75,000 shares of Series A Preferred Stock and 5,000,000
warrants (the “PIPE Warrants”), exercisable for shares of Class A common stock, to Rosehill Operating. In connection
with the issuance of the Series A Preferred Stock, the Sponsor transferred 476,540 of its Class A common shares to the PIPE Investors.
The net proceeds received by the Company were allocated to the preferred stock, PIPE warrants and Class A common stock contributed
to the PIPE Investors by the Sponsor based on the estimated relative fair value for those securities using, among other factors,
the closing price of the Class A common stock and the closing price of the Class A common stock warrants on April 27, 2017. The
nondetachable conversion option embedded in the Series A Preferred Stock was evaluated in connection with a recent conversion
pursuant to ASC 470-20 to determine whether a beneficial conversion feature existed as of the closing date which would be recognized
separately from the Series A Preferred Stock in the Company’s consolidated financial statements. The conversion option is
considered beneficial if, at the commitment closing date, the effective exercise price (represented by the aggregate proceeds
received less the proceeds allocated to the warrants and common stock) for the Series A Preferred Stock divided by the number
of shares of common stock into which it is convertible is less than the fair value of the Class A common stock. The
Company has restated the Condensed Consolidated Financial Statements for the three and six-months period ended June 30, 2017 to
reflect the impact of the value of the beneficial conversion option and the preferred stock deemed dividend, which results in
a non-cash decrease to Net income (loss) attributable to Rosehill Resources Inc. common shareholders of $6.7 million. The Company
separately recognized in Additional paid-in capital, with an offsetting reduction in the carrying amount of the Series A Preferred
Stock, the value of the beneficial conversion option at the commitment date of $6.7 million.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As a result, the Preferred stock dividend for the six-months ended June 30, 2017, of $8.1 million (restated)
includes a deemed dividend of $6.7 million related to the intrinsic value of the nondetachable conversion option. The
effect of the restatement on the the Condensed Consolidated Balance Sheet, Condensed Consolidated Statements of Operations, and
the Condensed Consolidated Statements of Stockholders’ Equity / Parent Net Investment are as follows:
June
30, 2017
As
Previously Reported As
Restated
Stockholders’
Equity / Parent Net Investment (in
thousands)
Preferred
Stock, $0.0001 par value, 1,000,000 shares authorized, 8.000% Series A Cumulative Perpetual Convertible, $1,000 per share
liquidation preference, 96,372 shares issued and outstanding as of June 30, 2017 (including a paid-in-kind stock dividend
declared on June 29, 2017, of 1,372 shares issued on July 17, 2017, as well as a deemed dividend of $6,700 to reflect the
value attributable to the nondetachable beneficial conversion option) $ 78,666 $ 78,666
Class
A common stock; $0.0001 par value, 95,000,000 shares authorized, 5,856,579 issued and outstanding at June 30, 2017 1 1
Class
B common stock; $0.0001 par value, 30,000,000 shares authorized, 29,807,692 issued and outstanding at June 30, 2017 3 3
Additional paid-in
capital 20,960 20,503
Retained
earnings (457 ) —
Total
common stockholders’ equity 20,507 20,507
Noncontrolling interest 35,788 35,788
Parent
net investment — —
Total
Equity / Parent Net Investment $ 134,961 $ 134,961
Three
Months Six
Months
Ended
June 30, 2017 Ended
June 30, 2017
As
Previously Reported As
Restated As
Previously Reported As
Restated
Condensed Consolidated
Statements of Operations (in
thousands, except per share data) (in
thousands, except per share data)
Net
income attributable to Rosehill Resources Inc. before preferred stock dividends $ 915 $ 915 $ 5,329 $ 5,329
Preferred
stock dividends (paid-in-kind and deemed dividends) 1,372 8,072 1,372 8,072
Net
income (loss) attributable to common stockholders of Rosehill Resources Inc. $ (457 ) $ (7,157 ) $ 3,957 $ (2,743 )
Earnings (loss) per
common share
Basic $ (0.08 ) $ (1.22 ) $ 0.68 $ (0.47 )
Diluted $ (0.08 ) $ (1.22 ) $ 0.68 $ (0.47 )
Condensed
Consolidated Statements of Stockholders' Equity / Parent Net Investment
Preferred
Stock
Value Value Additional
Paid-in Capital Accumulated
Deficit Total
Common Stockholders' Equity Total
Equity
As
Previously Reported As
Restated As
Previously Reported As
Restated As
Previously Reported As
Restated As
Previously Reported As
Restated As
Previously Reported As
Restated
(in
thousands)
Net
Income (Loss) $ — $ — $ — $ — $ (457 ) $ 915 $ (457 ) $ 915 $ 1,628 $ 3,000
Issuance
of preferred stock and warrants 77,294 70,594 13,486 $ 20,186 — — 13,486 20,186 90,780 90,780
Preferred
stock dividends (paid-in-kind and deemed dividends) $ 1,372 $ 8,072 $ — $ (7,157) $ — $ 915 $ — $ (8,072) $ 1,372 $ 0 The
restatement had no impact on net cash provided by or used in the operating, investing or financing sections of the statement of
cash flows. In
our supplemental cash flow disclosures on the statement of cash flows we previously reported Series A Preferred Stock dividends
(paid-in-kind and deemed dividends) of $1.4 million which has been restated to $8.1 million.</t>
  </si>
  <si>
    <t>Nature of Operations (Policies)</t>
  </si>
  <si>
    <t>Basis of Presentation</t>
  </si>
  <si>
    <t xml:space="preserve">Basis
of Presentation The
Company consists of Rosehill Resources Inc. and its consolidated subsidiary Rosehill Operating. Pursuant to the Transaction described
in Note 2 - Transaction Because
Tema has effective control of the combined company after the Transaction through its majority voting interest in both the Company
and Rosehill Operating, this transaction was accounted for in a manner similer to a reverse recapitalization. As a result,
t he reports filed by the Company subsequent to the Transaction are prepared “as if”
Rosehill Operating is the predecessor and legal successor to the Company. t All
periods prior to the date of the Transaction shown in the accompanying unaudited condensed consolidated financial statements have
been prepared on a “carve-out” basis and are derived from the accounting records of Tema. The accompanying unaudited
condensed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4 – Transactions
with Related Parties. The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certain notes and other information have been condensed or omitted. condensed
audited financial statements for
the year ended December 31, 2016 </t>
  </si>
  <si>
    <t>Variable Interest Entities</t>
  </si>
  <si>
    <t>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t June 30, 2017, the Company had approximately 16% economic interest in Rosehill Operating
and 100% of Rosehill Operating’s assets and liabilities and results of operations are consolidated in the Company’s
unaudited condensed consolidated financial statements contained herein. At June 30, 2017, Tema had approximately 84% economic
interest in Rosehill Operating; however, Tema has disproportionally fewer voting rights, and is shown as a noncontrolling interest
holder of Rosehill Operating. For further discussion see Noncontrolling Interest Stockholder’s Equity.</t>
  </si>
  <si>
    <t>Use of Estimates</t>
  </si>
  <si>
    <t>Use
of Estimates The
preparation of unaudited condensed</t>
  </si>
  <si>
    <t>Summary of Significant Accounting Policies and Recently Issued Accounting Standards (Policies)</t>
  </si>
  <si>
    <t>Recently Issued Accounting Standards</t>
  </si>
  <si>
    <t>Recently
Issued Accounting Standar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5, the FASB issued ASU 2015-14, Revenue from Contracts with Customers (Topic 606): Deferral of Effective Date , Revenue
from Contracts with Customers Topic 605, Revenue Recognition Subtopic 932-605, Extractive Activities – Oil and Gas – Revenue Recognition Revenue from Contracts with Customers (Topic 606): Identifying Performance Obligations and Licensing Revenue from Contracts with Customers (Topic 606): Narrow – Scope Improvements and Practical Expedients Technical Corrections and Improvements to Topic 606,
Revenue from Contracts with Customers In
February 2016, the FASB issued ASU 2016-02, Leases (Topic 842), In
June 2016, the FASB issued ASU 2016-13, Financial Instruments – Credit Losses (Topic 326): Measurement of Credit Losses
on Financial Instruments In
August 2016, the FASB issued ASU 2016-15, Statement of Cash Flows (Topic 320): Classification of Cash Receipts and Cash Payments In
January 2017, the FASB issued ASU 2017-01, Business Combinations (Topic 805): Clarifying the Definition of a Business In
February 2017, the FASB issued ASU 2017-05, Other Income Gains and Losses from the Derecognition of Nonfinancial
Assets (Subtopic 610-20): Clarifying the Scope of Asset Derecognition Guidance and Accounting for Partial Sales of Nonfinancial
Assets Accounting Changes and Error Corrections In
May 2017, the FASB issued ASU, 2017-09 – Compensation – 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Earnings Per Share (RESTATED) (Tables)</t>
  </si>
  <si>
    <t>Schedule of basic and diluted weighted average shares outstanding and earnings per share</t>
  </si>
  <si>
    <t>The
following table sets forth the calculation of basic and diluted weighted average shares outstanding and earnings per share for
the indicated periods:
Three
Months Ended June
30, Six
Months Ended June
30,
2017 2016 2017 2016
(In
thousands, except per share data)
(Restated) (Restated)
Income (numerator):
Basic:
Net income (loss) to common stockholders of
Rosehill Resources Inc. $ (7,157 ) $ (3,015 ) $ (2,743 ) $ (7,954 )
Diluted:
Net income (loss)
to common stockholders of Rosehill Resources Inc. $ (7,157 ) $ (3,015 ) $ (2,743 ) $ (7,954 )
Weighted average
shares (denominator):
Weighted
average shares – basic and diluted 5,857 5,857 5,857 5,857
Basic earnings
per share $ (1.22 ) $ (0.51 ) $ (0.47 ) $ (1.36 )
Diluted earnings
per share $ (1.22 ) $ (0.51 ) $ (0.47 ) $ (1.36 )</t>
  </si>
  <si>
    <t>Accounts Receivable (Tables)</t>
  </si>
  <si>
    <t>Schedule of Accounts receivable</t>
  </si>
  <si>
    <t>Accounts receivable
is comprised of the following:
(in thousands) June 30, December 31,
Revenue receivable $ 1,408 $ 1,291
Joint interest billings 599 557
Other 47 80
Accounts receivable $ 2,054 $ 1,928</t>
  </si>
  <si>
    <t>Derivative Instruments (Tables)</t>
  </si>
  <si>
    <t>Schedule of derivative assets and liabilities</t>
  </si>
  <si>
    <t xml:space="preserve">The
fair value of the derivative assets and liabilities is as follows as of the respective dates:
June
30, December
31,
(in thousands) 2017 2016
Derivative
assets
Commodity
derivative options $ 74 $ 21
Commodity
derivative swaps 1,835 —
Interest
rate swap — 226
Total $ 1,909 $ 247
Derivative
liabilities
Commodity
derivative swaps $ — 1,856 </t>
  </si>
  <si>
    <t>Schedule of commodity derivative positions with respect to future production</t>
  </si>
  <si>
    <t xml:space="preserve">As
of June 30, 2017, the open commodity derivative positions with respect to future production were as follows:
2017 2018
Commodity
derivative swaps
Oil:
Notional
volume (Barrels) 153,000 90,000
Weighted average price
($/Barrel) $ 54.18 $ 53.45
Natural Gas:
Notional
volume (MMBtu) 780,000 630,000
Weighted average price
($/MBtu) $ 3.12 $ 3.47
Commodity
derivative options
Oil:
Notional
volume (Barrels) 45,000 —
Weighted average price
($/Barrel) $ 48.33 $ —
Natural Gas:
Notional
volume (MMBtu) 540,000 —
Weighted average price
($/MBtu) $ 3.29 $ — </t>
  </si>
  <si>
    <t>Schedule of effect of the derivative activity on Consolidated Statements of Operations</t>
  </si>
  <si>
    <t>For the three and
six months ended June 30, 2017 and 2016, the effect of the derivative activity on the Company’s Condensed Consolidated Statements
of Operations was as follows:
Three Months Ended June 30 Six Months Ended June 30,
(in thousands) 2017 2016 2017 2016
Realized gain (loss) on derivatives
Commodity derivative options $ — $ (720 ) $ 154 $ (14 )
Commodity derivative swaps (15 ) 822 (463 ) 822
Total (15 ) 102 (309 ) 808
Interest rate swap 1 (190 ) (149 ) (421 )
Total realized gain (loss) on derivatives (14 ) (88 ) (458 ) 387
Unrealized gain (loss) on derivatives
Commodity derivative options $ 143 $ (939 ) $ 305 $ (1,489 )
Commodity derivative swaps 1,175 (1,081 ) 3,206 (1,220 )
Total 1,318 (2,020 ) 3,511 (2,709 )
Interest rate swap (226 ) (134 ) (226 ) (781 )
Total unrealized gain (loss) on derivatives $ 1,092 $ (2,154 ) $ 3,285 $ (3,490 )</t>
  </si>
  <si>
    <t>Fair Value Measurements (Tables)</t>
  </si>
  <si>
    <t>Schedule of fair value on a recurring basis</t>
  </si>
  <si>
    <t>The
financial instruments measured at fair value on a recurring basis consist of the following:
June
30, December
31,
(in thousands) 2017 2016
Derivative instruments:
Derivative
assets $ 1,909 $ 247
Derivative
liabilities — (1,856 )
Total
recurring fair value measurement, net $ 1,909 $ (1,609 )</t>
  </si>
  <si>
    <t>Schedule of fair value of the Level 1 &amp; 2 assets (liabilities) measured on a recurring basis</t>
  </si>
  <si>
    <t>The
tables below set forth by level within the fair value hierarchy the gross components of the assets and liabilities that were measured
at fair value on a recurring basis as of June 30, 2017 and December 31, 2016. These gross balances are intended solely to provide
information on sources of inputs to fair value and proportions of fair value involving objective versus subjective valuations
and do not represent either the actual credit exposure or net economic exposure.
June
30, 2017
(in thousands) Level
1 Level
2 Level
3 Total
Derivative assets $ — $ 1,909 $ —
$ 1,909
December
31, 2016
(in thousands) Level
1 Level
2 Level
3 Total
Derivative
assets $ 21 $ 226 $ —
$ 247
Derivative liabilities (1,856 ) —
—
(1,856 )
Total derivative assets (liabilities) $ (1,835 ) $ 226 $ —
$ (1,609 )</t>
  </si>
  <si>
    <t>Property and equipment (Tables)</t>
  </si>
  <si>
    <t>Schedule of Property and equipment</t>
  </si>
  <si>
    <t>Property
and equipment is comprised of the following:
June
30, December
31,
(in thousands) 2017 2016
Proved
oil and natural gas properties $ 312,368 $ 258,530
Unproved oil and natural
gas properties 533 1,942
Land 406 1,561
Other
property and equipment 3,566 3,807
Total property and
equipment 316,873 265,840
Less:
accumulated DD&amp;A (1) (159,802 ) (142,467 )
Property
and equipment, net $ 157,071 123,373
(1) Accumulated
Depreciation, Depletion and Amortization (“DD&amp;A”) of oil and natural
gas properties including impairment, is 139.8
million as of June 30, 2017 and December 31, 2016 .</t>
  </si>
  <si>
    <t>Asset Retirement Obligations (Tables)</t>
  </si>
  <si>
    <t>Schedule of change in asset retirement obligations</t>
  </si>
  <si>
    <t xml:space="preserve">The
change in asset retirement obligations (“ARO”) for the six month period ended June 30, 2017 is set forth below:
(In thousands) 2017
Balance
at January 1, $ 5,431
Liabilities
incurred 312
Liabilities
settled (596 )
Accretion
expense 133
Balance at June 30, 5,280
Less:
current portion (344 )
Long
term $ 4,936 </t>
  </si>
  <si>
    <t>Accrued Liabilities and Other (Tables)</t>
  </si>
  <si>
    <t>Schedule of accrued liabilities and other</t>
  </si>
  <si>
    <t xml:space="preserve">Accrued liabilities
and other is comprised of the following as of the respective dates:
June
30, December
31,
(in thousands) 2017 2016
Accrued payroll $ 352 $ 948
Accrued legal and professional fees 1,006 223
Production taxes 140 120
Royalties payable 1,860 2,494
Advances from joint owners 113 219
Deferred rent 137 138
Asset retirement obligations, current 344 251
Accrued lease operating expense 307 —
Accrued capital expenditures 8,160 2,443
Other 1,197 399
Total $ 13,616 $ 7,235 </t>
  </si>
  <si>
    <t>Stockholders' Equity (Restated) (Tables)</t>
  </si>
  <si>
    <t>Schedule of changes in the outstanding preferred stock, common stock and Class A common stock warrants</t>
  </si>
  <si>
    <t xml:space="preserve">The following table summarizes the changes in the outstanding preferred stock,
common stock and Class A common stock warrants through the date of the Transaction.
Series
A Preferred Stock Class
A Common Stock Class
B Common Stock Class
F Common Stock Total
Shares of Common Stock Class
A Common Stock Warrants
Issued at formation — 588,276 — 4,312,500 4,900,776 588,276
Issued at IPO — 7,597,044 — — 7,597,044 7,597,044
Issued
in connection with private placement — — — — — 8,408,838
Forfeitures/Cancellation
of founder shares — — — (2,266,170 ) (2,266,170 ) —
Conversion of founder shares — 3,475,663 — (2,046,330 ) 1,429,333 —
Redemption of Class A shares — (5,804,404 ) — — (5,804,404 ) —
Issued
to Tema in connection with the Transaction — — 29,807,692 — 29,807,692 4,000,000
Preferred
stock and warrants issued to PIPE Investors 95,000 — — — — 5,000,000
Outstanding
at the Transaction date 95,000 5,856,579 29,807,692 — 35,664,271 25,594,158 </t>
  </si>
  <si>
    <t>Financial Statement Restatement (Tables)</t>
  </si>
  <si>
    <t>Schedule of effect of the restatement on the financial statments</t>
  </si>
  <si>
    <t xml:space="preserve">The
effect of the restatement on the the Condensed Consolidated Balance Sheet, Condensed Consolidated Statements of Operations, and
the Condensed Consolidated Statements of Stockholders’ Equity / Parent Net Investment are as follows:
June
30, 2017
As
Previously Reported As
Restated
Stockholders’
Equity / Parent Net Investment (in
thousands)
Preferred
Stock, $0.0001 par value, 1,000,000 shares authorized, 8.000% Series A Cumulative Perpetual Convertible, $1,000 per share
liquidation preference, 96,372 shares issued and outstanding as of June 30, 2017 (including a paid-in-kind stock dividend
declared on June 29, 2017, of 1,372 shares issued on July 17, 2017, as well as a deemed dividend of $6,700 to reflect
the value attributable to the nondetachable beneficial conversion option) $ 78,666 $ 78,666
Class
A common stock; $0.0001 par value, 95,000,000 shares authorized, 5,856,579 issued and outstanding at June 30, 2017 1 1
Class
B common stock; $0.0001 par value, 30,000,000 shares authorized, 29,807,692 issued and outstanding at June 30, 2017 3 3
Additional paid-in
capital 20,960 20,503
Retained
earnings (457 ) —
Total
common stockholders’ equity 20,507 20,507
Noncontrolling interest 35,788 35,788
Parent
net investment — —
Total
Equity / Parent Net Investment $ 134,961 $ 134,961
Three
Months Six
Months
Ended
June 30, 2017 Ended
June 30, 2017
As
Previously Reported As
Restated As
Previously Reported As
Restated
Condensed Consolidated
Statements of Operations (in
thousands, except per share data) (in
thousands, except per share data)
Net
income attributable to Rosehill Resources Inc. before preferred stock dividends $ 915 $ 915 $ 5,329 $ 5,329
Preferred
stock dividends (paid-in-kind and deemed dividends) 1,372 8,072 1,372 8,072
Net
income (loss) attributable to common stockholders of Rosehill Resources Inc. $ (457 ) $ (7,157 ) $ 3,957 $ (2,743 )
Earnings (loss) per common share
Basic $ (0.08 ) $ (1.22 ) $ 0.68 $ (0.47 )
Diluted $ (0.08 ) $ (1.22 ) $ 0.68 $ (0.47 )
Condensed
Consolidated Statements of Stockholders' Equity / Parent Net Investment
Preferred
Stock
Value Value Additional
Paid-in Capital Accumulated
Deficit Total
Common Stockholders' Equity Total
Equity
As
Previously Reported As
Restated As
Previously Reported As
Restated As
Previously Reported As
Restated As
Previously Reported As
Restated As
Previously Reported As
Restated
(in
thousands)
Net
Income (Loss) $ — $ — $ — $ — $ (457 ) $ 915 $ (457 ) $ 915 $ 1,628 $ 3,000
Issuance
of preferred stock and warrants 77,294 70,594 13,486 $ 20,186 — — 13,486 20,186 90,780 90,780
Preferred
stock dividends (paid-in-kind and deemed dividends) $ 1,372 $ 8,072 $ — $ (7,157) $ — $ 915 $ — $ (8,072) $ 1,372 $ 0 </t>
  </si>
  <si>
    <t>Nature of Operations (Details Narrative)</t>
  </si>
  <si>
    <t>Jun. 30, 2017a</t>
  </si>
  <si>
    <t>Ownership percentage</t>
  </si>
  <si>
    <t>16.00%</t>
  </si>
  <si>
    <t>Economic interest percentage</t>
  </si>
  <si>
    <t>Rosehill Operating [Member]</t>
  </si>
  <si>
    <t>84.00%</t>
  </si>
  <si>
    <t>100.00%</t>
  </si>
  <si>
    <t>Delaware Basin [Member]</t>
  </si>
  <si>
    <t>Area of land</t>
  </si>
  <si>
    <t>Transaction (Details Narrative) - USD ($) $ in Thousands</t>
  </si>
  <si>
    <t>Apr. 27, 2017</t>
  </si>
  <si>
    <t>Number of shares issued</t>
  </si>
  <si>
    <t>Transaction amount</t>
  </si>
  <si>
    <t>Proceeds from the preferred stock</t>
  </si>
  <si>
    <t>Cash consideration</t>
  </si>
  <si>
    <t>Proceeds from issuance initial public offering</t>
  </si>
  <si>
    <t>Rosehill Operating [Member] | Tema [Member]</t>
  </si>
  <si>
    <t>Amount of indebtedness</t>
  </si>
  <si>
    <t>Warrants exercisable</t>
  </si>
  <si>
    <t>Rosehill Operating [Member] | 8.0% Series A Cumulative Perpetual Preferred Stock [Member]</t>
  </si>
  <si>
    <t>Proceeds from sale of common shares</t>
  </si>
  <si>
    <t>Net cash provided by the Company upon consummation</t>
  </si>
  <si>
    <t>Rosehill Operating [Member] | Common Class B [Member]</t>
  </si>
  <si>
    <t>Rosehill Operating [Member] | Common Class A [Member] | Tema [Member]</t>
  </si>
  <si>
    <t>PIPE Investment [Member] | Private Placement [Member]</t>
  </si>
  <si>
    <t>PIPE Investment [Member] | 8.0% Series A Cumulative Perpetual Preferred Stock [Member]</t>
  </si>
  <si>
    <t>Annual interest rate</t>
  </si>
  <si>
    <t>8.00%</t>
  </si>
  <si>
    <t>Proceeds from warrant exercises</t>
  </si>
  <si>
    <t>PIPE Investment [Member] | 8.0% Series A Cumulative Perpetual Preferred Stock [Member] | Private Placement [Member]</t>
  </si>
  <si>
    <t>PIPE Investment [Member] | Warrant [Member] | Private Placement [Member]</t>
  </si>
  <si>
    <t>Rosemore Holdings, Inc. [Member] | 8.0% Series A Cumulative Perpetual Preferred Stock [Member]</t>
  </si>
  <si>
    <t>Earnings Per Share (RESTATED) (Details) - USD ($) $ / shares in Units, $ in Thousands</t>
  </si>
  <si>
    <t>Basic:</t>
  </si>
  <si>
    <t>Diluted:</t>
  </si>
  <si>
    <t>Add potentially dilutive securities:</t>
  </si>
  <si>
    <t>Weighted average shares - diluted (in shares)</t>
  </si>
  <si>
    <t>Basic earnings per share (in dollars per share)</t>
  </si>
  <si>
    <t>Diluted earnings per share (in dollars per share)</t>
  </si>
  <si>
    <t>Earnings Per Share (RESTATED) (Details Narrative)</t>
  </si>
  <si>
    <t>Jun. 30, 2017shares</t>
  </si>
  <si>
    <t>Series A Preferred Stock [Member]</t>
  </si>
  <si>
    <t>Anti-dilutive excluded from calculation</t>
  </si>
  <si>
    <t>Warrant [Member]</t>
  </si>
  <si>
    <t>Accounts Receivable (Details) - USD ($) $ in Thousands</t>
  </si>
  <si>
    <t>Revenue receivable</t>
  </si>
  <si>
    <t>Joint interest billings</t>
  </si>
  <si>
    <t>Derivative Instruments (Details) - USD ($) $ in Thousands</t>
  </si>
  <si>
    <t>Derivative [Line Items]</t>
  </si>
  <si>
    <t>Commodity Derivative Options [Member]</t>
  </si>
  <si>
    <t>Commodity Derivative Swap [Member]</t>
  </si>
  <si>
    <t>Interest Rate Swap [Member]</t>
  </si>
  <si>
    <t>Derivative Instruments (Details 1)</t>
  </si>
  <si>
    <t>Jun. 30, 2017MMBTU$ / bbl$ / MMBTUbbl</t>
  </si>
  <si>
    <t>2017 [Member] | Commodity Derivative Swap [Member]</t>
  </si>
  <si>
    <t>Oil:</t>
  </si>
  <si>
    <t>Notional volume (Barrels) | bbl</t>
  </si>
  <si>
    <t>Weighted average price ($/Barrel) | $ / bbl</t>
  </si>
  <si>
    <t>Natural Gas:</t>
  </si>
  <si>
    <t>Notional volume (MMBtu) | MMBTU</t>
  </si>
  <si>
    <t>Weighted average price ($/MBtu) | $ / MMBTU</t>
  </si>
  <si>
    <t>2017 [Member] | Commodity Derivative Options [Member]</t>
  </si>
  <si>
    <t>2018 [Member] | Commodity Derivative Swap [Member]</t>
  </si>
  <si>
    <t>2018 [Member] | Commodity Derivative Options [Member]</t>
  </si>
  <si>
    <t>Derivative Instruments (Details 2) - USD ($) $ in Thousands</t>
  </si>
  <si>
    <t>Realized gain (loss) on derivatives</t>
  </si>
  <si>
    <t>Total realized gain (loss) on derivatives</t>
  </si>
  <si>
    <t>Unrealized gain (loss) on derivatives</t>
  </si>
  <si>
    <t>Total unrealized gain (loss) on derivatives</t>
  </si>
  <si>
    <t>Fair Value Measurements (Details) - USD ($) $ in Thousands</t>
  </si>
  <si>
    <t>Derivative instruments:</t>
  </si>
  <si>
    <t>Fair Value, Measurements, Recurring [Member]</t>
  </si>
  <si>
    <t>Total recurring fair value measurement, net</t>
  </si>
  <si>
    <t>Fair Value Measurements (Details 1) - USD ($) $ in Thousands</t>
  </si>
  <si>
    <t>Fair Value, Assets and Liabilities Measured on Recurring and Nonrecurring Basis [Line Items]</t>
  </si>
  <si>
    <t>Total derivative assets (liabilities)</t>
  </si>
  <si>
    <t>Fair Value, Measurements, Recurring [Member] | Level 1 [Member]</t>
  </si>
  <si>
    <t>Fair Value, Measurements, Recurring [Member] | Level 2 [Member]</t>
  </si>
  <si>
    <t>Fair Value, Measurements, Recurring [Member] | Level 3 [Member]</t>
  </si>
  <si>
    <t>Property and equipment (Details) - USD ($) $ in Thousands</t>
  </si>
  <si>
    <t>Property, Plant and Equipment [Line Items]</t>
  </si>
  <si>
    <t>Total property and equipment</t>
  </si>
  <si>
    <t>Less: accumulated DD&amp;A</t>
  </si>
  <si>
    <t>Property and equipment, net</t>
  </si>
  <si>
    <t>Proved Oil and Natural Gas Properties [Member]</t>
  </si>
  <si>
    <t>Unproved Oil and Natural Gas Properties [Member]</t>
  </si>
  <si>
    <t>Land [Member]</t>
  </si>
  <si>
    <t>Other Property and Equipment [Member]</t>
  </si>
  <si>
    <t>Property and equipment (Details Narrative) - USD ($) $ in Thousands</t>
  </si>
  <si>
    <t>Accumulated DD&amp;A of oil and natural gas properties</t>
  </si>
  <si>
    <t>Depreciation, depletion, amortization and accretion (DD&amp;A)</t>
  </si>
  <si>
    <t>Depreciation and amortization expense</t>
  </si>
  <si>
    <t>Total consideration</t>
  </si>
  <si>
    <t>Asset Retirement Obligations (Details) - USD ($) $ in Thousands</t>
  </si>
  <si>
    <t>Asset Retirement Obligation, Roll Forward Analysis [Roll Forward]</t>
  </si>
  <si>
    <t>Balance at beginning</t>
  </si>
  <si>
    <t>Liabilities incurred</t>
  </si>
  <si>
    <t>Liabilities settled</t>
  </si>
  <si>
    <t>Accretion expense</t>
  </si>
  <si>
    <t>Balanace at end</t>
  </si>
  <si>
    <t>Less: current portion</t>
  </si>
  <si>
    <t>Long term</t>
  </si>
  <si>
    <t>Accrued Liabilities and Other (Details) - USD ($) $ in Thousands</t>
  </si>
  <si>
    <t>Accrued payroll</t>
  </si>
  <si>
    <t>Accrued legal and professional fees</t>
  </si>
  <si>
    <t>Royalties payable</t>
  </si>
  <si>
    <t>Advances from joint owners</t>
  </si>
  <si>
    <t>Deferred rent</t>
  </si>
  <si>
    <t>Asset retirement obligations, current</t>
  </si>
  <si>
    <t>Accrued lease operating expense</t>
  </si>
  <si>
    <t>Accrued capital expenditures</t>
  </si>
  <si>
    <t>Revolving Credit Facility (Details Narrative) - USD ($) $ in Thousands</t>
  </si>
  <si>
    <t>Dec. 31, 2012</t>
  </si>
  <si>
    <t>Outstanding borrowing credit facility</t>
  </si>
  <si>
    <t>Credit Agreement [Member] | Revolving Credit Facility [Member] | Tema [Member]</t>
  </si>
  <si>
    <t>Maximum borrowing credit facility</t>
  </si>
  <si>
    <t>Current borrowing credit facility</t>
  </si>
  <si>
    <t>Description of interest rate</t>
  </si>
  <si>
    <t>Bore interest at floating LIBOR plus 1.00% (the Applicable
Margin)</t>
  </si>
  <si>
    <t>Credit Agreement [Member] | Rosehill Operating Company, LLC ("Rosehill Operating") [Member] | Revolving Credit Facility [Member]</t>
  </si>
  <si>
    <t>Deferred financing costs</t>
  </si>
  <si>
    <t>Credit Agreement [Member] | Rosehill Operating Company, LLC ("Rosehill Operating") [Member] | Lenders [Member] | Revolving Credit Facility [Member]</t>
  </si>
  <si>
    <t>Bear interest at a base rate
plus an applicable margin ranging from 1.00% to 2.00% or at London Interbank Offered Rate (“LIBOR”) plus an applicable
margin ranging from 2.00% to 3.00%.</t>
  </si>
  <si>
    <t>Expiration date</t>
  </si>
  <si>
    <t>Apr. 27,
		2022</t>
  </si>
  <si>
    <t>Weighted average interest rate</t>
  </si>
  <si>
    <t>3.20%</t>
  </si>
  <si>
    <t>Income Taxes (Details Narrative) - Tax Receivable Agreement [Member] - Tema [Member] $ in Thousands</t>
  </si>
  <si>
    <t>Jun. 30, 2017USD ($)</t>
  </si>
  <si>
    <t>Percentage of payment net cash savings</t>
  </si>
  <si>
    <t>90.00%</t>
  </si>
  <si>
    <t>Percentage of payment estimated future cash tax savings</t>
  </si>
  <si>
    <t>Effective income tax rate</t>
  </si>
  <si>
    <t>5.00%</t>
  </si>
  <si>
    <t>Net operating loss carryover</t>
  </si>
  <si>
    <t>Stockholders' Equity (RESTATED) (Details)</t>
  </si>
  <si>
    <t>Issued at formation</t>
  </si>
  <si>
    <t>Common Stock [Member]</t>
  </si>
  <si>
    <t>Issued at IPO</t>
  </si>
  <si>
    <t>Forfeitures/Cancellation of founder shares</t>
  </si>
  <si>
    <t>Conversion of founder shares</t>
  </si>
  <si>
    <t>Redemption of Class A shares</t>
  </si>
  <si>
    <t>Issued to Tema in connection with the Transaction</t>
  </si>
  <si>
    <t>Outstanding at the Transaction date</t>
  </si>
  <si>
    <t>Preferred stock and warrants issued to Investors</t>
  </si>
  <si>
    <t>Class F Common Stock [Member]</t>
  </si>
  <si>
    <t>Class A Common Stock Warrants [Member]</t>
  </si>
  <si>
    <t>Issued in connection with private placement</t>
  </si>
  <si>
    <t>Stockholders' Equity (RESTATED) (Details Narrative) - USD ($) $ / shares in Units, $ in Thousands</t>
  </si>
  <si>
    <t>Jul. 19, 2017</t>
  </si>
  <si>
    <t>Jul. 15, 2017</t>
  </si>
  <si>
    <t>Apr. 28, 2017</t>
  </si>
  <si>
    <t>Nov. 20, 2015</t>
  </si>
  <si>
    <t>Mar. 31, 2016</t>
  </si>
  <si>
    <t>Feb. 29, 2016</t>
  </si>
  <si>
    <t>Jan. 31, 2016</t>
  </si>
  <si>
    <t>Dec. 31, 2015</t>
  </si>
  <si>
    <t>Description of economic interest</t>
  </si>
  <si>
    <t>The
ownership percentages with respect to the Company following the Transaction take into account the shares of Class A common
stock issued upon conversion of the Founder Shares, but do not take into account (i) warrants to purchase Class A common
stock outstanding following the Transaction, (ii) the issuance of any shares upon completion of the Transaction under the
Rosehill Resources Inc. Long Term Incentive Plan dated as of April 27, 2017 (the “ LTIP</t>
  </si>
  <si>
    <t>Value of shares issued</t>
  </si>
  <si>
    <t>Long-Term Incentive Plan [Member]</t>
  </si>
  <si>
    <t>Long-Term Incentive Plan [Member] | Restricted Stock [Member] | Subsequent Event [Member]</t>
  </si>
  <si>
    <t>Number of shares granted</t>
  </si>
  <si>
    <t>Vesting period</t>
  </si>
  <si>
    <t>1 year</t>
  </si>
  <si>
    <t>Description of award terms</t>
  </si>
  <si>
    <t>These
shares will vest on July 18, 2018. Stock-based compensation cost associated with this award totaling $840,000 will be recognized
over the one-year vesting period.</t>
  </si>
  <si>
    <t>Stock-based compensation cost</t>
  </si>
  <si>
    <t>Jul. 18,
		2018</t>
  </si>
  <si>
    <t>Rosehill Operating Company, LLC ("Rosehill Operating") [Member]</t>
  </si>
  <si>
    <t>Description noncontrolling interest</t>
  </si>
  <si>
    <t>On April
27, 2017, upon the close of the Transaction, the Company’s noncontrolling interest percentage in Rosehill Operating, held
by Tema, was approximately 84%, The Company has consolidated the financial position and results of operations of Rosehill Operating
and reflected that portion retained by Tema as a noncontrolling interest. Of the proceeds received in connection with the Transaction,
$40.5 million was distributed to the noncontrolling interest.</t>
  </si>
  <si>
    <t>PIPE Investment [Member] | Private Placement Warrants [Member]</t>
  </si>
  <si>
    <t>Net proceeds from issuance of sale of shares</t>
  </si>
  <si>
    <t>Gross proceeds from issuance of sale of shares</t>
  </si>
  <si>
    <t>Net proceeds from equity issuance costs</t>
  </si>
  <si>
    <t>Sponsor [Member] | Early Bird Capital Inc [Member] | Private Placement Warrants [Member]</t>
  </si>
  <si>
    <t>Number of warrant issued</t>
  </si>
  <si>
    <t>Description of warrants transaction</t>
  </si>
  <si>
    <t>The
warrants have a five 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trading day period ending on the third trading day prior to the
date the Company sends the notice of redemption to the warrant holders.</t>
  </si>
  <si>
    <t>Warrants outstanding</t>
  </si>
  <si>
    <t>Warrant [Member] | IPO [Member]</t>
  </si>
  <si>
    <t>Warrant [Member] | Tema [Member]</t>
  </si>
  <si>
    <t>Warrant [Member] | PIPE Investors [Member]</t>
  </si>
  <si>
    <t>Number of shares forfeited</t>
  </si>
  <si>
    <t>Number of shares issued upon conversion</t>
  </si>
  <si>
    <t>Common Stock [Member] | Sponsor [Member]</t>
  </si>
  <si>
    <t>Number of shares cancelled</t>
  </si>
  <si>
    <t>Common Stock [Member] | Sponsor [Member] | Securities Subscription Agreement [Member]</t>
  </si>
  <si>
    <t>Number of shares transfer to former officers and directors</t>
  </si>
  <si>
    <t>Remaining common stock</t>
  </si>
  <si>
    <t>Percentage of common stock outstanding</t>
  </si>
  <si>
    <t>20.00%</t>
  </si>
  <si>
    <t>Common Stock [Member] | Officer [Member]</t>
  </si>
  <si>
    <t>Common stock issued</t>
  </si>
  <si>
    <t>Shares issued upon conversion</t>
  </si>
  <si>
    <t>Common Class A [Member] | Rosehill Operating [Member]</t>
  </si>
  <si>
    <t>Common Class A [Member] | Rosehill Operating [Member] | Tema [Member]</t>
  </si>
  <si>
    <t>Common Class A [Member] | Sponsor [Member] | Tema [Member]</t>
  </si>
  <si>
    <t>Description of transfers securities</t>
  </si>
  <si>
    <t xml:space="preserve">The
Company’s Sponsor and Tema agreed to restrictions on certain transfers of the Company’s securities, which include,
subject to certain exceptions, restrictions on the transfer of (i) 33% of their common stock through the first anniversary the
closing date of the Transaction and (ii) 67% of their common stock through the second anniversary of the closing date, provided </t>
  </si>
  <si>
    <t>Common Class A [Member] | Sponsor [Member] | Rosemore Holdings, Inc. [Member]</t>
  </si>
  <si>
    <t>Description of redemption</t>
  </si>
  <si>
    <t>Rosemore
and the Sponsor backstopped redemptions by the public stockholders of the Company once 30% of the outstanding shares of Class
A common stock were redeemed by purchasing 20,000 shares of Series A Preferred Stock for net proceeds of $20.0 million pursuant
to a side letter entered into between Rosemore, the Sponsor and the Company.</t>
  </si>
  <si>
    <t>Common Class A [Member] | Warrant [Member]</t>
  </si>
  <si>
    <t>Stock price (in dollers per share)</t>
  </si>
  <si>
    <t>Warrant expiration date</t>
  </si>
  <si>
    <t>Common Class A [Member] | Common Stock [Member] | Sponsor [Member] | Securities Subscription Agreement [Member]</t>
  </si>
  <si>
    <t>8% Series A Cumulative Perpetual Convertible Preferred Stock [Member]</t>
  </si>
  <si>
    <t>Liquidation preference (in dollers per share)</t>
  </si>
  <si>
    <t>Conversion price (in dollers per share)</t>
  </si>
  <si>
    <t>Class F Common Stock [Member] | Sponsor [Member] | Securities Subscription Agreement [Member]</t>
  </si>
  <si>
    <t>Warrant [Member] | PIPE Investment [Member] | Private Placement Warrants [Member]</t>
  </si>
  <si>
    <t>8.0% Series A Cumulative Perpetual Preferred Stock [Member] | Rosehill Operating [Member]</t>
  </si>
  <si>
    <t>8.0% Series A Cumulative Perpetual Preferred Stock [Member] | PIPE Investment [Member]</t>
  </si>
  <si>
    <t>8.0% Series A Cumulative Perpetual Preferred Stock [Member] | PIPE Investment [Member] | Private Placement Warrants [Member]</t>
  </si>
  <si>
    <t>8.0% Series A Cumulative Perpetual Preferred Stock [Member] | Rosemore Holdings, Inc. [Member]</t>
  </si>
  <si>
    <t>Common Class B [Member] | Rosehill Operating [Member]</t>
  </si>
  <si>
    <t>Series A Preferred Stock [Member] | Director [Member] | Subsequent Event [Member]</t>
  </si>
  <si>
    <t>Series A Preferred Stock [Member] | Sponsor [Member] | Rosemore Holdings, Inc. [Member]</t>
  </si>
  <si>
    <t>Stockholders' Equity (RESTATED) (Details Narrative 1) - USD ($) $ in Thousands</t>
  </si>
  <si>
    <t>Preferred stock, deemed dividend</t>
  </si>
  <si>
    <t>Restatement Adjustment [Member]</t>
  </si>
  <si>
    <t>Transactions with Related Parties (Details Narrative) - USD ($) $ in Thousands</t>
  </si>
  <si>
    <t>General and administrative services</t>
  </si>
  <si>
    <t>Rosemore, Inc ("Rosemore") [Member]</t>
  </si>
  <si>
    <t>Transaction expenses from related party</t>
  </si>
  <si>
    <t>Reimbursement of related party transaction expenses</t>
  </si>
  <si>
    <t>Rosemore, Inc ("Rosemore") [Member] | Cost Allocations [Member]</t>
  </si>
  <si>
    <t>Due to related parties</t>
  </si>
  <si>
    <t>Rosemore, Inc ("Rosemore") [Member] | General and Administrative Expense [Member]</t>
  </si>
  <si>
    <t>Overhead costs</t>
  </si>
  <si>
    <t>Rosemore, Inc ("Rosemore") [Member] | Rosehill Operating Company, LLC ("Rosehill Operating") [Member]</t>
  </si>
  <si>
    <t>Charges for employee benefits and other administrative services</t>
  </si>
  <si>
    <t>Gateway Gathering and Marketing Company [Member]</t>
  </si>
  <si>
    <t>Due from related parties</t>
  </si>
  <si>
    <t>Revenues from production sold to related parties</t>
  </si>
  <si>
    <t>Gateway Gathering and Marketing Company [Member] | Marketing and gathering agreement [Member]</t>
  </si>
  <si>
    <t>Expenses from related party for services</t>
  </si>
  <si>
    <t>Gateway Gathering and Marketing Company [Member] | General and Administrative Expense [Member]</t>
  </si>
  <si>
    <t>Gateway Gathering and Marketing Company [Member] | General and Administrative Expense [Member] | Minimum [Member]</t>
  </si>
  <si>
    <t>Gateway Gathering and Marketing Company [Member] | Other General and Administrative Expense [Member]</t>
  </si>
  <si>
    <t>Other general and administrative services</t>
  </si>
  <si>
    <t>Tema [Member]</t>
  </si>
  <si>
    <t>Tema [Member] | Transition Service Agreement [Member]</t>
  </si>
  <si>
    <t>Financial Statement Restatement (Details) - USD ($) $ in Thousands</t>
  </si>
  <si>
    <t>Condensed Consolidated Balance Sheet</t>
  </si>
  <si>
    <t>Previously Reported [Member]</t>
  </si>
  <si>
    <t>Previously Reported [Member] | Common Class A [Member]</t>
  </si>
  <si>
    <t>Previously Reported [Member] | Common Class B [Member]</t>
  </si>
  <si>
    <t>Financial Statement Restatement (Details) (Parenthetical) - USD ($) $ / shares in Units, $ in Thousands</t>
  </si>
  <si>
    <t>Preferred stock, par value (in dollars per share)</t>
  </si>
  <si>
    <t>Preferred stock, liquidation preference (in dollars per share)</t>
  </si>
  <si>
    <t>Financial Statement Restatement (Details 1) - USD ($) $ / shares in Units, $ in Thousands</t>
  </si>
  <si>
    <t>Condensed Consolidated Statements of Operations</t>
  </si>
  <si>
    <t>Net income attributable to Rosehill Resources Inc. before preferred stock dividend</t>
  </si>
  <si>
    <t>Net income (loss) attributable to common stockholders of Rosehill Resources Inc.</t>
  </si>
  <si>
    <t>Financial Statement Restatement (Details 2) $ in Thousands</t>
  </si>
  <si>
    <t>Condensed Consolidated Statements of Stockholders' Equity / Parent Net Investment</t>
  </si>
  <si>
    <t>Preferred stock dividends</t>
  </si>
  <si>
    <t>Preferred Stock [Member] | Previously Reported [Member]</t>
  </si>
  <si>
    <t>Additional Paid-in Capital [Member] | Previously Reported [Member]</t>
  </si>
  <si>
    <t>Retained Earnings [Member] | Previously Reported [Member]</t>
  </si>
  <si>
    <t>Total Common Stockholders' Equity [Member] | Previously Reported [Member]</t>
  </si>
  <si>
    <t>Financial Statement Restatement (Details Narrative) - USD ($) $ in Thousands</t>
  </si>
  <si>
    <t>Net income (loss) attributable to Rosehill Resources Inc.</t>
  </si>
  <si>
    <t>PIPE Investment [Member] | Common Class A [Member] | Sponsor [Member]</t>
  </si>
  <si>
    <t>Transfer of shares</t>
  </si>
  <si>
    <t>PIPE Investment [Member] | Private Placement [Member] | 8.0% Series A Cumulative Perpetual Preferred Stock [Member]</t>
  </si>
  <si>
    <t>PIPE Investment [Member] | Private Placement [Member] | 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4" t="n">
        <v>165912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3" t="s">
        <v>23</v>
      </c>
    </row>
    <row r="14" spans="1:3">
      <c r="A14" s="3" t="s">
        <v>24</v>
      </c>
      <c r="B14" s="3" t="s">
        <v>25</v>
      </c>
    </row>
    <row r="15" spans="1:3">
      <c r="A15" s="3" t="s">
        <v>26</v>
      </c>
      <c r="B15" s="5" t="s">
        <v>27</v>
      </c>
    </row>
    <row r="16" spans="1:3">
      <c r="A16" s="3" t="s">
        <v>28</v>
      </c>
      <c r="B16" s="4" t="n">
        <v>2017</v>
      </c>
    </row>
    <row r="17" spans="1:3">
      <c r="A17" s="3" t="s">
        <v>29</v>
      </c>
    </row>
    <row r="18" spans="1:3">
      <c r="A18" s="3" t="s">
        <v>30</v>
      </c>
      <c r="C18" s="4" t="n">
        <v>5962245</v>
      </c>
    </row>
    <row r="19" spans="1:3">
      <c r="A19" s="3" t="s">
        <v>31</v>
      </c>
    </row>
    <row r="20" spans="1:3">
      <c r="A20" s="3" t="s">
        <v>30</v>
      </c>
      <c r="C20" s="4"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6" t="s">
        <v>119</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6" t="s">
        <v>63</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6" t="s">
        <v>34</v>
      </c>
    </row>
    <row r="3" spans="1:4">
      <c r="A3" s="3" t="s">
        <v>35</v>
      </c>
      <c r="C3" s="7" t="n">
        <v>11058</v>
      </c>
      <c r="D3" s="7" t="n">
        <v>8434</v>
      </c>
    </row>
    <row r="4" spans="1:4">
      <c r="A4" s="3" t="s">
        <v>36</v>
      </c>
      <c r="C4" s="4" t="n">
        <v>2054</v>
      </c>
      <c r="D4" s="4" t="n">
        <v>1928</v>
      </c>
    </row>
    <row r="5" spans="1:4">
      <c r="A5" s="3" t="s">
        <v>37</v>
      </c>
      <c r="C5" s="4" t="n">
        <v>5239</v>
      </c>
      <c r="D5" s="4" t="n">
        <v>4837</v>
      </c>
    </row>
    <row r="6" spans="1:4">
      <c r="A6" s="3" t="s">
        <v>38</v>
      </c>
      <c r="C6" s="4" t="n">
        <v>165</v>
      </c>
      <c r="D6" s="4" t="n">
        <v>280</v>
      </c>
    </row>
    <row r="7" spans="1:4">
      <c r="A7" s="3" t="s">
        <v>39</v>
      </c>
      <c r="C7" s="4" t="n">
        <v>1909</v>
      </c>
      <c r="D7" s="4" t="n">
        <v>247</v>
      </c>
    </row>
    <row r="8" spans="1:4">
      <c r="A8" s="3" t="s">
        <v>40</v>
      </c>
      <c r="C8" s="4" t="n">
        <v>1413</v>
      </c>
      <c r="D8" s="4" t="n">
        <v>617</v>
      </c>
    </row>
    <row r="9" spans="1:4">
      <c r="A9" s="3" t="s">
        <v>41</v>
      </c>
      <c r="C9" s="4" t="n">
        <v>21838</v>
      </c>
      <c r="D9" s="4" t="n">
        <v>16343</v>
      </c>
    </row>
    <row r="10" spans="1:4">
      <c r="A10" s="6" t="s">
        <v>42</v>
      </c>
    </row>
    <row r="11" spans="1:4">
      <c r="A11" s="3" t="s">
        <v>43</v>
      </c>
      <c r="C11" s="4" t="n">
        <v>313307</v>
      </c>
      <c r="D11" s="4" t="n">
        <v>262033</v>
      </c>
    </row>
    <row r="12" spans="1:4">
      <c r="A12" s="3" t="s">
        <v>44</v>
      </c>
      <c r="C12" s="4" t="n">
        <v>3566</v>
      </c>
      <c r="D12" s="4" t="n">
        <v>3807</v>
      </c>
    </row>
    <row r="13" spans="1:4">
      <c r="A13" s="3" t="s">
        <v>45</v>
      </c>
      <c r="B13" s="3" t="s">
        <v>46</v>
      </c>
      <c r="C13" s="4" t="n">
        <v>-159802</v>
      </c>
      <c r="D13" s="4" t="n">
        <v>-142467</v>
      </c>
    </row>
    <row r="14" spans="1:4">
      <c r="A14" s="3" t="s">
        <v>47</v>
      </c>
      <c r="C14" s="4" t="n">
        <v>157071</v>
      </c>
      <c r="D14" s="4" t="n">
        <v>123373</v>
      </c>
    </row>
    <row r="15" spans="1:4">
      <c r="A15" s="3" t="s">
        <v>48</v>
      </c>
      <c r="C15" s="4" t="n">
        <v>750</v>
      </c>
      <c r="D15" s="4" t="n">
        <v>110</v>
      </c>
    </row>
    <row r="16" spans="1:4">
      <c r="A16" s="3" t="s">
        <v>49</v>
      </c>
      <c r="C16" s="4" t="n">
        <v>179659</v>
      </c>
      <c r="D16" s="4" t="n">
        <v>139826</v>
      </c>
    </row>
    <row r="17" spans="1:4">
      <c r="A17" s="6" t="s">
        <v>50</v>
      </c>
    </row>
    <row r="18" spans="1:4">
      <c r="A18" s="3" t="s">
        <v>51</v>
      </c>
      <c r="C18" s="4" t="n">
        <v>5446</v>
      </c>
      <c r="D18" s="4" t="n">
        <v>4658</v>
      </c>
    </row>
    <row r="19" spans="1:4">
      <c r="A19" s="3" t="s">
        <v>52</v>
      </c>
      <c r="C19" s="4" t="n">
        <v>376</v>
      </c>
      <c r="D19" s="4" t="n">
        <v>612</v>
      </c>
    </row>
    <row r="20" spans="1:4">
      <c r="A20" s="3" t="s">
        <v>53</v>
      </c>
      <c r="C20" s="4" t="n">
        <v>13616</v>
      </c>
      <c r="D20" s="4" t="n">
        <v>7235</v>
      </c>
    </row>
    <row r="21" spans="1:4">
      <c r="A21" s="3" t="s">
        <v>54</v>
      </c>
      <c r="C21" s="3" t="s">
        <v>55</v>
      </c>
      <c r="D21" s="4" t="n">
        <v>1856</v>
      </c>
    </row>
    <row r="22" spans="1:4">
      <c r="A22" s="3" t="s">
        <v>56</v>
      </c>
      <c r="C22" s="4" t="n">
        <v>19438</v>
      </c>
      <c r="D22" s="4" t="n">
        <v>14361</v>
      </c>
    </row>
    <row r="23" spans="1:4">
      <c r="A23" s="3" t="s">
        <v>57</v>
      </c>
      <c r="C23" s="4" t="n">
        <v>20000</v>
      </c>
      <c r="D23" s="4" t="n">
        <v>55000</v>
      </c>
    </row>
    <row r="24" spans="1:4">
      <c r="A24" s="3" t="s">
        <v>58</v>
      </c>
      <c r="C24" s="4" t="n">
        <v>4936</v>
      </c>
      <c r="D24" s="4" t="n">
        <v>5180</v>
      </c>
    </row>
    <row r="25" spans="1:4">
      <c r="A25" s="3" t="s">
        <v>59</v>
      </c>
      <c r="C25" s="4" t="n">
        <v>273</v>
      </c>
      <c r="D25" s="3" t="s">
        <v>55</v>
      </c>
    </row>
    <row r="26" spans="1:4">
      <c r="A26" s="3" t="s">
        <v>60</v>
      </c>
      <c r="C26" s="4" t="n">
        <v>51</v>
      </c>
      <c r="D26" s="4" t="n">
        <v>65</v>
      </c>
    </row>
    <row r="27" spans="1:4">
      <c r="A27" s="3" t="s">
        <v>61</v>
      </c>
      <c r="C27" s="4" t="n">
        <v>44698</v>
      </c>
      <c r="D27" s="4" t="n">
        <v>74606</v>
      </c>
    </row>
    <row r="28" spans="1:4">
      <c r="A28" s="3" t="s">
        <v>62</v>
      </c>
      <c r="C28" s="3" t="s">
        <v>55</v>
      </c>
      <c r="D28" s="3" t="s">
        <v>55</v>
      </c>
    </row>
    <row r="29" spans="1:4">
      <c r="A29" s="6" t="s">
        <v>63</v>
      </c>
    </row>
    <row r="30" spans="1:4">
      <c r="A30" s="3" t="s">
        <v>64</v>
      </c>
      <c r="C30" s="4" t="n">
        <v>78666</v>
      </c>
      <c r="D30" s="3" t="s">
        <v>55</v>
      </c>
    </row>
    <row r="31" spans="1:4">
      <c r="A31" s="3" t="s">
        <v>65</v>
      </c>
      <c r="C31" s="4" t="n">
        <v>20503</v>
      </c>
      <c r="D31" s="3" t="s">
        <v>55</v>
      </c>
    </row>
    <row r="32" spans="1:4">
      <c r="A32" s="3" t="s">
        <v>66</v>
      </c>
      <c r="C32" s="3" t="s">
        <v>55</v>
      </c>
      <c r="D32" s="3" t="s">
        <v>55</v>
      </c>
    </row>
    <row r="33" spans="1:4">
      <c r="A33" s="3" t="s">
        <v>67</v>
      </c>
      <c r="C33" s="4" t="n">
        <v>20507</v>
      </c>
      <c r="D33" s="3" t="s">
        <v>55</v>
      </c>
    </row>
    <row r="34" spans="1:4">
      <c r="A34" s="3" t="s">
        <v>68</v>
      </c>
      <c r="C34" s="4" t="n">
        <v>35788</v>
      </c>
      <c r="D34" s="3" t="s">
        <v>55</v>
      </c>
    </row>
    <row r="35" spans="1:4">
      <c r="A35" s="3" t="s">
        <v>69</v>
      </c>
      <c r="C35" s="3" t="s">
        <v>55</v>
      </c>
      <c r="D35" s="4" t="n">
        <v>65220</v>
      </c>
    </row>
    <row r="36" spans="1:4">
      <c r="A36" s="3" t="s">
        <v>70</v>
      </c>
      <c r="C36" s="4" t="n">
        <v>134961</v>
      </c>
      <c r="D36" s="4" t="n">
        <v>65220</v>
      </c>
    </row>
    <row r="37" spans="1:4">
      <c r="A37" s="3" t="s">
        <v>71</v>
      </c>
      <c r="C37" s="4" t="n">
        <v>179659</v>
      </c>
      <c r="D37" s="4" t="n">
        <v>139826</v>
      </c>
    </row>
    <row r="38" spans="1:4">
      <c r="A38" s="3" t="s">
        <v>29</v>
      </c>
    </row>
    <row r="39" spans="1:4">
      <c r="A39" s="6" t="s">
        <v>63</v>
      </c>
    </row>
    <row r="40" spans="1:4">
      <c r="A40" s="3" t="s">
        <v>72</v>
      </c>
      <c r="C40" s="4" t="n">
        <v>1</v>
      </c>
      <c r="D40" s="3" t="s">
        <v>55</v>
      </c>
    </row>
    <row r="41" spans="1:4">
      <c r="A41" s="3" t="s">
        <v>31</v>
      </c>
    </row>
    <row r="42" spans="1:4">
      <c r="A42" s="6" t="s">
        <v>63</v>
      </c>
    </row>
    <row r="43" spans="1:4">
      <c r="A43" s="3" t="s">
        <v>72</v>
      </c>
      <c r="C43" s="7" t="n">
        <v>3</v>
      </c>
      <c r="D43" s="3" t="s">
        <v>55</v>
      </c>
    </row>
    <row r="44" spans="1:4"/>
    <row r="45" spans="1:4">
      <c r="A45" s="3" t="s">
        <v>46</v>
      </c>
      <c r="B45" s="3" t="s">
        <v>7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7</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2</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119</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6" t="s">
        <v>197</v>
      </c>
    </row>
    <row r="4" spans="1:2">
      <c r="A4" s="3" t="s">
        <v>244</v>
      </c>
      <c r="B4"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00</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0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6" t="s">
        <v>206</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7"/>
  </cols>
  <sheetData>
    <row r="1" spans="1:2">
      <c r="A1" s="1" t="s">
        <v>74</v>
      </c>
      <c r="B1" s="2" t="s">
        <v>1</v>
      </c>
    </row>
    <row r="2" spans="1:2">
      <c r="B2" s="2" t="s">
        <v>75</v>
      </c>
    </row>
    <row r="3" spans="1:2">
      <c r="A3" s="3" t="s">
        <v>76</v>
      </c>
      <c r="B3" s="8" t="n">
        <v>0.0001</v>
      </c>
    </row>
    <row r="4" spans="1:2">
      <c r="A4" s="3" t="s">
        <v>77</v>
      </c>
      <c r="B4" s="4" t="n">
        <v>1000000</v>
      </c>
    </row>
    <row r="5" spans="1:2">
      <c r="A5" s="3" t="s">
        <v>78</v>
      </c>
    </row>
    <row r="6" spans="1:2">
      <c r="A6" s="3" t="s">
        <v>79</v>
      </c>
      <c r="B6" s="4" t="n">
        <v>96372</v>
      </c>
    </row>
    <row r="7" spans="1:2">
      <c r="A7" s="3" t="s">
        <v>80</v>
      </c>
      <c r="B7" s="4" t="n">
        <v>96372</v>
      </c>
    </row>
    <row r="8" spans="1:2">
      <c r="A8" s="3" t="s">
        <v>81</v>
      </c>
      <c r="B8" s="7" t="n">
        <v>1000</v>
      </c>
    </row>
    <row r="9" spans="1:2">
      <c r="A9" s="3" t="s">
        <v>82</v>
      </c>
      <c r="B9" s="4" t="n">
        <v>1372</v>
      </c>
    </row>
    <row r="10" spans="1:2">
      <c r="A10" s="3" t="s">
        <v>83</v>
      </c>
      <c r="B10" s="7" t="n">
        <v>6700</v>
      </c>
    </row>
    <row r="11" spans="1:2">
      <c r="A11" s="3" t="s">
        <v>29</v>
      </c>
    </row>
    <row r="12" spans="1:2">
      <c r="A12" s="3" t="s">
        <v>84</v>
      </c>
      <c r="B12" s="8" t="n">
        <v>0.0001</v>
      </c>
    </row>
    <row r="13" spans="1:2">
      <c r="A13" s="3" t="s">
        <v>85</v>
      </c>
      <c r="B13" s="4" t="n">
        <v>95000000</v>
      </c>
    </row>
    <row r="14" spans="1:2">
      <c r="A14" s="3" t="s">
        <v>86</v>
      </c>
      <c r="B14" s="4" t="n">
        <v>5856579</v>
      </c>
    </row>
    <row r="15" spans="1:2">
      <c r="A15" s="3" t="s">
        <v>87</v>
      </c>
      <c r="B15" s="4" t="n">
        <v>5856579</v>
      </c>
    </row>
    <row r="16" spans="1:2">
      <c r="A16" s="3" t="s">
        <v>31</v>
      </c>
    </row>
    <row r="17" spans="1:2">
      <c r="A17" s="3" t="s">
        <v>84</v>
      </c>
      <c r="B17" s="8" t="n">
        <v>0.0001</v>
      </c>
    </row>
    <row r="18" spans="1:2">
      <c r="A18" s="3" t="s">
        <v>85</v>
      </c>
      <c r="B18" s="4" t="n">
        <v>30000000</v>
      </c>
    </row>
    <row r="19" spans="1:2">
      <c r="A19" s="3" t="s">
        <v>86</v>
      </c>
      <c r="B19" s="4" t="n">
        <v>29807692</v>
      </c>
    </row>
    <row r="20" spans="1:2">
      <c r="A20" s="3" t="s">
        <v>87</v>
      </c>
      <c r="B20" s="4" t="n">
        <v>298076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6" t="s">
        <v>209</v>
      </c>
    </row>
    <row r="4" spans="1:2">
      <c r="A4" s="3" t="s">
        <v>262</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6" t="s">
        <v>212</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63</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6" t="s">
        <v>228</v>
      </c>
    </row>
    <row r="4" spans="1:2">
      <c r="A4" s="3" t="s">
        <v>271</v>
      </c>
      <c r="B4"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273</v>
      </c>
      <c r="B1" s="2" t="s">
        <v>274</v>
      </c>
    </row>
    <row r="2" spans="1:2">
      <c r="A2" s="3" t="s">
        <v>275</v>
      </c>
      <c r="B2" s="3" t="s">
        <v>276</v>
      </c>
    </row>
    <row r="3" spans="1:2">
      <c r="A3" s="3" t="s">
        <v>277</v>
      </c>
      <c r="B3" s="3" t="s">
        <v>276</v>
      </c>
    </row>
    <row r="4" spans="1:2">
      <c r="A4" s="3" t="s">
        <v>278</v>
      </c>
    </row>
    <row r="5" spans="1:2">
      <c r="A5" s="3" t="s">
        <v>275</v>
      </c>
      <c r="B5" s="3" t="s">
        <v>279</v>
      </c>
    </row>
    <row r="6" spans="1:2">
      <c r="A6" s="3" t="s">
        <v>277</v>
      </c>
      <c r="B6" s="3" t="s">
        <v>280</v>
      </c>
    </row>
    <row r="7" spans="1:2">
      <c r="A7" s="3" t="s">
        <v>281</v>
      </c>
    </row>
    <row r="8" spans="1:2">
      <c r="A8" s="3" t="s">
        <v>282</v>
      </c>
      <c r="B8" s="4" t="n">
        <v>4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90</v>
      </c>
    </row>
    <row r="2" spans="1:4">
      <c r="A2" s="3" t="s">
        <v>285</v>
      </c>
      <c r="C2" s="4" t="n">
        <v>1372</v>
      </c>
    </row>
    <row r="3" spans="1:4">
      <c r="A3" s="3" t="s">
        <v>286</v>
      </c>
      <c r="C3" s="7" t="n">
        <v>90780</v>
      </c>
    </row>
    <row r="4" spans="1:4">
      <c r="A4" s="3" t="s">
        <v>287</v>
      </c>
      <c r="C4" s="7" t="n">
        <v>90780</v>
      </c>
      <c r="D4" s="3" t="s">
        <v>55</v>
      </c>
    </row>
    <row r="5" spans="1:4">
      <c r="A5" s="3" t="s">
        <v>29</v>
      </c>
    </row>
    <row r="6" spans="1:4">
      <c r="A6" s="3" t="s">
        <v>285</v>
      </c>
      <c r="C6" s="4" t="n">
        <v>588276</v>
      </c>
    </row>
    <row r="7" spans="1:4">
      <c r="A7" s="3" t="s">
        <v>278</v>
      </c>
    </row>
    <row r="8" spans="1:4">
      <c r="A8" s="3" t="s">
        <v>288</v>
      </c>
      <c r="B8" s="7" t="n">
        <v>35000</v>
      </c>
    </row>
    <row r="9" spans="1:4">
      <c r="A9" s="3" t="s">
        <v>289</v>
      </c>
      <c r="B9" s="4" t="n">
        <v>60600</v>
      </c>
    </row>
    <row r="10" spans="1:4">
      <c r="A10" s="3" t="s">
        <v>287</v>
      </c>
      <c r="B10" s="4" t="n">
        <v>90779</v>
      </c>
    </row>
    <row r="11" spans="1:4">
      <c r="A11" s="3" t="s">
        <v>290</v>
      </c>
    </row>
    <row r="12" spans="1:4">
      <c r="A12" s="3" t="s">
        <v>291</v>
      </c>
      <c r="B12" s="7" t="n">
        <v>55000</v>
      </c>
    </row>
    <row r="13" spans="1:4">
      <c r="A13" s="3" t="s">
        <v>292</v>
      </c>
      <c r="B13" s="4" t="n">
        <v>4000000</v>
      </c>
    </row>
    <row r="14" spans="1:4">
      <c r="A14" s="3" t="s">
        <v>293</v>
      </c>
    </row>
    <row r="15" spans="1:4">
      <c r="A15" s="3" t="s">
        <v>287</v>
      </c>
      <c r="B15" s="7" t="n">
        <v>90800</v>
      </c>
    </row>
    <row r="16" spans="1:4">
      <c r="A16" s="3" t="s">
        <v>294</v>
      </c>
      <c r="B16" s="4" t="n">
        <v>18700</v>
      </c>
    </row>
    <row r="17" spans="1:4">
      <c r="A17" s="3" t="s">
        <v>295</v>
      </c>
      <c r="B17" s="7" t="n">
        <v>109500</v>
      </c>
    </row>
    <row r="18" spans="1:4">
      <c r="A18" s="3" t="s">
        <v>296</v>
      </c>
    </row>
    <row r="19" spans="1:4">
      <c r="A19" s="3" t="s">
        <v>285</v>
      </c>
      <c r="B19" s="4" t="n">
        <v>29807692</v>
      </c>
    </row>
    <row r="20" spans="1:4">
      <c r="A20" s="3" t="s">
        <v>297</v>
      </c>
    </row>
    <row r="21" spans="1:4">
      <c r="A21" s="3" t="s">
        <v>292</v>
      </c>
      <c r="B21" s="4" t="n">
        <v>4000000</v>
      </c>
    </row>
    <row r="22" spans="1:4">
      <c r="A22" s="3" t="s">
        <v>298</v>
      </c>
    </row>
    <row r="23" spans="1:4">
      <c r="A23" s="3" t="s">
        <v>295</v>
      </c>
      <c r="B23" s="7" t="n">
        <v>75000</v>
      </c>
    </row>
    <row r="24" spans="1:4">
      <c r="A24" s="3" t="s">
        <v>299</v>
      </c>
    </row>
    <row r="25" spans="1:4">
      <c r="A25" s="3" t="s">
        <v>285</v>
      </c>
      <c r="B25" s="4" t="n">
        <v>20000</v>
      </c>
    </row>
    <row r="26" spans="1:4">
      <c r="A26" s="3" t="s">
        <v>300</v>
      </c>
      <c r="B26" s="3" t="s">
        <v>301</v>
      </c>
    </row>
    <row r="27" spans="1:4">
      <c r="A27" s="3" t="s">
        <v>302</v>
      </c>
      <c r="B27" s="7" t="n">
        <v>55000</v>
      </c>
    </row>
    <row r="28" spans="1:4">
      <c r="A28" s="3" t="s">
        <v>303</v>
      </c>
    </row>
    <row r="29" spans="1:4">
      <c r="A29" s="3" t="s">
        <v>285</v>
      </c>
      <c r="B29" s="4" t="n">
        <v>75000</v>
      </c>
    </row>
    <row r="30" spans="1:4">
      <c r="A30" s="3" t="s">
        <v>300</v>
      </c>
      <c r="B30" s="3" t="s">
        <v>301</v>
      </c>
    </row>
    <row r="31" spans="1:4">
      <c r="A31" s="3" t="s">
        <v>304</v>
      </c>
    </row>
    <row r="32" spans="1:4">
      <c r="A32" s="3" t="s">
        <v>285</v>
      </c>
      <c r="B32" s="4" t="n">
        <v>5000000</v>
      </c>
    </row>
    <row r="33" spans="1:4">
      <c r="A33" s="3" t="s">
        <v>302</v>
      </c>
      <c r="B33" s="7" t="n">
        <v>70800</v>
      </c>
    </row>
    <row r="34" spans="1:4">
      <c r="A34" s="3" t="s">
        <v>305</v>
      </c>
    </row>
    <row r="35" spans="1:4">
      <c r="A35" s="3" t="s">
        <v>285</v>
      </c>
      <c r="B35" s="4" t="n">
        <v>20000</v>
      </c>
    </row>
    <row r="36" spans="1:4">
      <c r="A36" s="3" t="s">
        <v>286</v>
      </c>
      <c r="B36" s="7"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9</v>
      </c>
      <c r="D1" s="2" t="s">
        <v>1</v>
      </c>
    </row>
    <row r="2" spans="1:5">
      <c r="B2" s="2" t="s">
        <v>2</v>
      </c>
      <c r="C2" s="2" t="s">
        <v>90</v>
      </c>
      <c r="D2" s="2" t="s">
        <v>2</v>
      </c>
      <c r="E2" s="2" t="s">
        <v>90</v>
      </c>
    </row>
    <row r="3" spans="1:5">
      <c r="A3" s="6" t="s">
        <v>307</v>
      </c>
    </row>
    <row r="4" spans="1:5">
      <c r="A4" s="3" t="s">
        <v>118</v>
      </c>
      <c r="B4" s="7" t="n">
        <v>-7157</v>
      </c>
      <c r="C4" s="7" t="n">
        <v>-3015</v>
      </c>
      <c r="D4" s="7" t="n">
        <v>-2743</v>
      </c>
      <c r="E4" s="7" t="n">
        <v>-7954</v>
      </c>
    </row>
    <row r="5" spans="1:5">
      <c r="A5" s="6" t="s">
        <v>308</v>
      </c>
    </row>
    <row r="6" spans="1:5">
      <c r="A6" s="3" t="s">
        <v>118</v>
      </c>
      <c r="B6" s="7" t="n">
        <v>-7157</v>
      </c>
      <c r="C6" s="7" t="n">
        <v>-3015</v>
      </c>
      <c r="D6" s="7" t="n">
        <v>-1643</v>
      </c>
      <c r="E6" s="7" t="n">
        <v>-7954</v>
      </c>
    </row>
    <row r="7" spans="1:5">
      <c r="A7" s="6" t="s">
        <v>309</v>
      </c>
    </row>
    <row r="8" spans="1:5">
      <c r="A8" s="3" t="s">
        <v>310</v>
      </c>
      <c r="B8" s="4" t="n">
        <v>5857</v>
      </c>
      <c r="C8" s="4" t="n">
        <v>5857</v>
      </c>
      <c r="D8" s="4" t="n">
        <v>5857</v>
      </c>
      <c r="E8" s="4" t="n">
        <v>5857</v>
      </c>
    </row>
    <row r="9" spans="1:5">
      <c r="A9" s="3" t="s">
        <v>311</v>
      </c>
      <c r="B9" s="9" t="n">
        <v>-1.22</v>
      </c>
      <c r="C9" s="9" t="n">
        <v>-0.51</v>
      </c>
      <c r="D9" s="9" t="n">
        <v>-0.47</v>
      </c>
      <c r="E9" s="9" t="n">
        <v>-1.36</v>
      </c>
    </row>
    <row r="10" spans="1:5">
      <c r="A10" s="3" t="s">
        <v>312</v>
      </c>
      <c r="B10" s="9" t="n">
        <v>-1.22</v>
      </c>
      <c r="C10" s="9" t="n">
        <v>-0.51</v>
      </c>
      <c r="D10" s="9" t="n">
        <v>-0.47</v>
      </c>
      <c r="E10" s="9" t="n">
        <v>-1.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0"/>
  </cols>
  <sheetData>
    <row r="1" spans="1:2">
      <c r="A1" s="1" t="s">
        <v>313</v>
      </c>
      <c r="B1" s="2" t="s">
        <v>1</v>
      </c>
    </row>
    <row r="2" spans="1:2">
      <c r="B2" s="2" t="s">
        <v>314</v>
      </c>
    </row>
    <row r="3" spans="1:2">
      <c r="A3" s="3" t="s">
        <v>315</v>
      </c>
    </row>
    <row r="4" spans="1:2">
      <c r="A4" s="3" t="s">
        <v>316</v>
      </c>
      <c r="B4" s="4" t="n">
        <v>8300000</v>
      </c>
    </row>
    <row r="5" spans="1:2">
      <c r="A5" s="3" t="s">
        <v>317</v>
      </c>
    </row>
    <row r="6" spans="1:2">
      <c r="A6" s="3" t="s">
        <v>316</v>
      </c>
      <c r="B6" s="4" t="n">
        <v>25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8</v>
      </c>
      <c r="B1" s="2" t="s">
        <v>2</v>
      </c>
      <c r="C1" s="2" t="s">
        <v>33</v>
      </c>
    </row>
    <row r="2" spans="1:3">
      <c r="A2" s="6" t="s">
        <v>197</v>
      </c>
    </row>
    <row r="3" spans="1:3">
      <c r="A3" s="3" t="s">
        <v>319</v>
      </c>
      <c r="B3" s="7" t="n">
        <v>1408</v>
      </c>
      <c r="C3" s="7" t="n">
        <v>1291</v>
      </c>
    </row>
    <row r="4" spans="1:3">
      <c r="A4" s="3" t="s">
        <v>320</v>
      </c>
      <c r="B4" s="4" t="n">
        <v>599</v>
      </c>
      <c r="C4" s="4" t="n">
        <v>557</v>
      </c>
    </row>
    <row r="5" spans="1:3">
      <c r="A5" s="3" t="s">
        <v>60</v>
      </c>
      <c r="B5" s="4" t="n">
        <v>47</v>
      </c>
      <c r="C5" s="4" t="n">
        <v>80</v>
      </c>
    </row>
    <row r="6" spans="1:3">
      <c r="A6" s="3" t="s">
        <v>36</v>
      </c>
      <c r="B6" s="7" t="n">
        <v>2054</v>
      </c>
      <c r="C6" s="7" t="n">
        <v>19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33</v>
      </c>
    </row>
    <row r="2" spans="1:3">
      <c r="A2" s="6" t="s">
        <v>322</v>
      </c>
    </row>
    <row r="3" spans="1:3">
      <c r="A3" s="3" t="s">
        <v>39</v>
      </c>
      <c r="B3" s="7" t="n">
        <v>1909</v>
      </c>
      <c r="C3" s="7" t="n">
        <v>247</v>
      </c>
    </row>
    <row r="4" spans="1:3">
      <c r="A4" s="3" t="s">
        <v>54</v>
      </c>
      <c r="B4" s="3" t="s">
        <v>55</v>
      </c>
    </row>
    <row r="5" spans="1:3">
      <c r="A5" s="3" t="s">
        <v>323</v>
      </c>
    </row>
    <row r="6" spans="1:3">
      <c r="A6" s="6" t="s">
        <v>322</v>
      </c>
    </row>
    <row r="7" spans="1:3">
      <c r="A7" s="3" t="s">
        <v>39</v>
      </c>
      <c r="B7" s="4" t="n">
        <v>74</v>
      </c>
      <c r="C7" s="4" t="n">
        <v>21</v>
      </c>
    </row>
    <row r="8" spans="1:3">
      <c r="A8" s="3" t="s">
        <v>324</v>
      </c>
    </row>
    <row r="9" spans="1:3">
      <c r="A9" s="6" t="s">
        <v>322</v>
      </c>
    </row>
    <row r="10" spans="1:3">
      <c r="A10" s="3" t="s">
        <v>39</v>
      </c>
      <c r="B10" s="4" t="n">
        <v>1835</v>
      </c>
      <c r="C10" s="3" t="s">
        <v>55</v>
      </c>
    </row>
    <row r="11" spans="1:3">
      <c r="A11" s="3" t="s">
        <v>54</v>
      </c>
      <c r="B11" s="3" t="s">
        <v>55</v>
      </c>
      <c r="C11" s="4" t="n">
        <v>1856</v>
      </c>
    </row>
    <row r="12" spans="1:3">
      <c r="A12" s="3" t="s">
        <v>325</v>
      </c>
    </row>
    <row r="13" spans="1:3">
      <c r="A13" s="6" t="s">
        <v>322</v>
      </c>
    </row>
    <row r="14" spans="1:3">
      <c r="A14" s="3" t="s">
        <v>39</v>
      </c>
      <c r="B14" s="3" t="s">
        <v>55</v>
      </c>
      <c r="C14" s="7" t="n">
        <v>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6" t="s">
        <v>91</v>
      </c>
    </row>
    <row r="4" spans="1:5">
      <c r="A4" s="3" t="s">
        <v>92</v>
      </c>
      <c r="B4" s="7" t="n">
        <v>11246</v>
      </c>
      <c r="C4" s="7" t="n">
        <v>6430</v>
      </c>
      <c r="D4" s="7" t="n">
        <v>25029</v>
      </c>
      <c r="E4" s="7" t="n">
        <v>9528</v>
      </c>
    </row>
    <row r="5" spans="1:5">
      <c r="A5" s="3" t="s">
        <v>93</v>
      </c>
      <c r="B5" s="4" t="n">
        <v>1817</v>
      </c>
      <c r="C5" s="4" t="n">
        <v>1159</v>
      </c>
      <c r="D5" s="4" t="n">
        <v>3711</v>
      </c>
      <c r="E5" s="4" t="n">
        <v>2064</v>
      </c>
    </row>
    <row r="6" spans="1:5">
      <c r="A6" s="3" t="s">
        <v>94</v>
      </c>
      <c r="B6" s="4" t="n">
        <v>1602</v>
      </c>
      <c r="C6" s="4" t="n">
        <v>1194</v>
      </c>
      <c r="D6" s="4" t="n">
        <v>3426</v>
      </c>
      <c r="E6" s="4" t="n">
        <v>1929</v>
      </c>
    </row>
    <row r="7" spans="1:5">
      <c r="A7" s="3" t="s">
        <v>95</v>
      </c>
      <c r="B7" s="4" t="n">
        <v>14665</v>
      </c>
      <c r="C7" s="4" t="n">
        <v>8783</v>
      </c>
      <c r="D7" s="4" t="n">
        <v>32166</v>
      </c>
      <c r="E7" s="4" t="n">
        <v>13521</v>
      </c>
    </row>
    <row r="8" spans="1:5">
      <c r="A8" s="6" t="s">
        <v>96</v>
      </c>
    </row>
    <row r="9" spans="1:5">
      <c r="A9" s="3" t="s">
        <v>97</v>
      </c>
      <c r="B9" s="4" t="n">
        <v>1918</v>
      </c>
      <c r="C9" s="4" t="n">
        <v>1310</v>
      </c>
      <c r="D9" s="4" t="n">
        <v>3535</v>
      </c>
      <c r="E9" s="4" t="n">
        <v>2307</v>
      </c>
    </row>
    <row r="10" spans="1:5">
      <c r="A10" s="3" t="s">
        <v>98</v>
      </c>
      <c r="B10" s="4" t="n">
        <v>659</v>
      </c>
      <c r="C10" s="4" t="n">
        <v>403</v>
      </c>
      <c r="D10" s="4" t="n">
        <v>1467</v>
      </c>
      <c r="E10" s="4" t="n">
        <v>606</v>
      </c>
    </row>
    <row r="11" spans="1:5">
      <c r="A11" s="3" t="s">
        <v>99</v>
      </c>
      <c r="B11" s="4" t="n">
        <v>768</v>
      </c>
      <c r="C11" s="4" t="n">
        <v>585</v>
      </c>
      <c r="D11" s="4" t="n">
        <v>1494</v>
      </c>
      <c r="E11" s="4" t="n">
        <v>1068</v>
      </c>
    </row>
    <row r="12" spans="1:5">
      <c r="A12" s="3" t="s">
        <v>100</v>
      </c>
      <c r="B12" s="4" t="n">
        <v>9536</v>
      </c>
      <c r="C12" s="4" t="n">
        <v>5616</v>
      </c>
      <c r="D12" s="4" t="n">
        <v>17767</v>
      </c>
      <c r="E12" s="4" t="n">
        <v>10638</v>
      </c>
    </row>
    <row r="13" spans="1:5">
      <c r="A13" s="3" t="s">
        <v>101</v>
      </c>
      <c r="B13" s="4" t="n">
        <v>457</v>
      </c>
      <c r="C13" s="4" t="n">
        <v>175</v>
      </c>
      <c r="D13" s="4" t="n">
        <v>774</v>
      </c>
      <c r="E13" s="4" t="n">
        <v>318</v>
      </c>
    </row>
    <row r="14" spans="1:5">
      <c r="A14" s="3" t="s">
        <v>102</v>
      </c>
      <c r="B14" s="4" t="n">
        <v>2204</v>
      </c>
      <c r="C14" s="4" t="n">
        <v>1141</v>
      </c>
      <c r="D14" s="4" t="n">
        <v>3669</v>
      </c>
      <c r="E14" s="4" t="n">
        <v>2549</v>
      </c>
    </row>
    <row r="15" spans="1:5">
      <c r="A15" s="3" t="s">
        <v>103</v>
      </c>
      <c r="B15" s="4" t="n">
        <v>1375</v>
      </c>
      <c r="C15" s="3" t="s">
        <v>55</v>
      </c>
      <c r="D15" s="4" t="n">
        <v>2469</v>
      </c>
      <c r="E15" s="3" t="s">
        <v>55</v>
      </c>
    </row>
    <row r="16" spans="1:5">
      <c r="A16" s="3" t="s">
        <v>104</v>
      </c>
      <c r="B16" s="3" t="s">
        <v>55</v>
      </c>
      <c r="C16" s="3" t="s">
        <v>55</v>
      </c>
      <c r="D16" s="4" t="n">
        <v>-11</v>
      </c>
      <c r="E16" s="3" t="s">
        <v>55</v>
      </c>
    </row>
    <row r="17" spans="1:5">
      <c r="A17" s="3" t="s">
        <v>105</v>
      </c>
      <c r="B17" s="4" t="n">
        <v>16917</v>
      </c>
      <c r="C17" s="4" t="n">
        <v>9230</v>
      </c>
      <c r="D17" s="4" t="n">
        <v>31164</v>
      </c>
      <c r="E17" s="4" t="n">
        <v>17486</v>
      </c>
    </row>
    <row r="18" spans="1:5">
      <c r="A18" s="3" t="s">
        <v>106</v>
      </c>
      <c r="B18" s="4" t="n">
        <v>-2252</v>
      </c>
      <c r="C18" s="4" t="n">
        <v>-447</v>
      </c>
      <c r="D18" s="4" t="n">
        <v>1002</v>
      </c>
      <c r="E18" s="4" t="n">
        <v>-3965</v>
      </c>
    </row>
    <row r="19" spans="1:5">
      <c r="A19" s="6" t="s">
        <v>107</v>
      </c>
    </row>
    <row r="20" spans="1:5">
      <c r="A20" s="3" t="s">
        <v>108</v>
      </c>
      <c r="B20" s="4" t="n">
        <v>-431</v>
      </c>
      <c r="C20" s="4" t="n">
        <v>-612</v>
      </c>
      <c r="D20" s="4" t="n">
        <v>-974</v>
      </c>
      <c r="E20" s="4" t="n">
        <v>-2046</v>
      </c>
    </row>
    <row r="21" spans="1:5">
      <c r="A21" s="3" t="s">
        <v>109</v>
      </c>
      <c r="B21" s="4" t="n">
        <v>1303</v>
      </c>
      <c r="C21" s="4" t="n">
        <v>-1918</v>
      </c>
      <c r="D21" s="4" t="n">
        <v>3202</v>
      </c>
      <c r="E21" s="4" t="n">
        <v>-1901</v>
      </c>
    </row>
    <row r="22" spans="1:5">
      <c r="A22" s="3" t="s">
        <v>110</v>
      </c>
      <c r="B22" s="4" t="n">
        <v>153</v>
      </c>
      <c r="C22" s="4" t="n">
        <v>8</v>
      </c>
      <c r="D22" s="4" t="n">
        <v>43</v>
      </c>
      <c r="E22" s="4" t="n">
        <v>22</v>
      </c>
    </row>
    <row r="23" spans="1:5">
      <c r="A23" s="3" t="s">
        <v>111</v>
      </c>
      <c r="B23" s="4" t="n">
        <v>1025</v>
      </c>
      <c r="C23" s="4" t="n">
        <v>-2522</v>
      </c>
      <c r="D23" s="4" t="n">
        <v>2271</v>
      </c>
      <c r="E23" s="4" t="n">
        <v>-3925</v>
      </c>
    </row>
    <row r="24" spans="1:5">
      <c r="A24" s="3" t="s">
        <v>112</v>
      </c>
      <c r="B24" s="4" t="n">
        <v>-1227</v>
      </c>
      <c r="C24" s="4" t="n">
        <v>-2969</v>
      </c>
      <c r="D24" s="4" t="n">
        <v>3273</v>
      </c>
      <c r="E24" s="4" t="n">
        <v>-7890</v>
      </c>
    </row>
    <row r="25" spans="1:5">
      <c r="A25" s="3" t="s">
        <v>113</v>
      </c>
      <c r="B25" s="4" t="n">
        <v>187</v>
      </c>
      <c r="C25" s="4" t="n">
        <v>46</v>
      </c>
      <c r="D25" s="4" t="n">
        <v>273</v>
      </c>
      <c r="E25" s="4" t="n">
        <v>64</v>
      </c>
    </row>
    <row r="26" spans="1:5">
      <c r="A26" s="3" t="s">
        <v>114</v>
      </c>
      <c r="B26" s="4" t="n">
        <v>-1414</v>
      </c>
      <c r="C26" s="4" t="n">
        <v>-3015</v>
      </c>
      <c r="D26" s="4" t="n">
        <v>3000</v>
      </c>
      <c r="E26" s="4" t="n">
        <v>-7954</v>
      </c>
    </row>
    <row r="27" spans="1:5">
      <c r="A27" s="3" t="s">
        <v>115</v>
      </c>
      <c r="B27" s="4" t="n">
        <v>-2329</v>
      </c>
      <c r="C27" s="3" t="s">
        <v>55</v>
      </c>
      <c r="D27" s="4" t="n">
        <v>-2329</v>
      </c>
      <c r="E27" s="3" t="s">
        <v>55</v>
      </c>
    </row>
    <row r="28" spans="1:5">
      <c r="A28" s="3" t="s">
        <v>116</v>
      </c>
      <c r="B28" s="4" t="n">
        <v>915</v>
      </c>
      <c r="C28" s="4" t="n">
        <v>-3015</v>
      </c>
      <c r="D28" s="4" t="n">
        <v>5329</v>
      </c>
      <c r="E28" s="4" t="n">
        <v>-7954</v>
      </c>
    </row>
    <row r="29" spans="1:5">
      <c r="A29" s="3" t="s">
        <v>117</v>
      </c>
      <c r="B29" s="4" t="n">
        <v>8072</v>
      </c>
      <c r="C29" s="3" t="s">
        <v>55</v>
      </c>
      <c r="D29" s="4" t="n">
        <v>8072</v>
      </c>
      <c r="E29" s="3" t="s">
        <v>55</v>
      </c>
    </row>
    <row r="30" spans="1:5">
      <c r="A30" s="3" t="s">
        <v>118</v>
      </c>
      <c r="B30" s="7" t="n">
        <v>-7157</v>
      </c>
      <c r="C30" s="7" t="n">
        <v>-3015</v>
      </c>
      <c r="D30" s="7" t="n">
        <v>-2743</v>
      </c>
      <c r="E30" s="7" t="n">
        <v>-7954</v>
      </c>
    </row>
    <row r="31" spans="1:5">
      <c r="A31" s="6" t="s">
        <v>119</v>
      </c>
    </row>
    <row r="32" spans="1:5">
      <c r="A32" s="3" t="s">
        <v>120</v>
      </c>
      <c r="B32" s="9" t="n">
        <v>-1.22</v>
      </c>
      <c r="C32" s="9" t="n">
        <v>-0.51</v>
      </c>
      <c r="D32" s="9" t="n">
        <v>-0.47</v>
      </c>
      <c r="E32" s="9" t="n">
        <v>-1.36</v>
      </c>
    </row>
    <row r="33" spans="1:5">
      <c r="A33" s="3" t="s">
        <v>121</v>
      </c>
      <c r="B33" s="9" t="n">
        <v>-1.22</v>
      </c>
      <c r="C33" s="9" t="n">
        <v>-0.51</v>
      </c>
      <c r="D33" s="9" t="n">
        <v>-0.47</v>
      </c>
      <c r="E33" s="9" t="n">
        <v>-1.36</v>
      </c>
    </row>
    <row r="34" spans="1:5">
      <c r="A34" s="6" t="s">
        <v>122</v>
      </c>
    </row>
    <row r="35" spans="1:5">
      <c r="A35" s="3" t="s">
        <v>123</v>
      </c>
      <c r="B35" s="4" t="n">
        <v>5857</v>
      </c>
      <c r="C35" s="4" t="n">
        <v>5857</v>
      </c>
      <c r="D35" s="4" t="n">
        <v>5857</v>
      </c>
      <c r="E35" s="4" t="n">
        <v>5857</v>
      </c>
    </row>
    <row r="36" spans="1:5">
      <c r="A36" s="3" t="s">
        <v>124</v>
      </c>
      <c r="B36" s="4" t="n">
        <v>5857</v>
      </c>
      <c r="C36" s="4" t="n">
        <v>5857</v>
      </c>
      <c r="D36" s="4" t="n">
        <v>5857</v>
      </c>
      <c r="E36" s="4" t="n">
        <v>5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38"/>
  </cols>
  <sheetData>
    <row r="1" spans="1:2">
      <c r="A1" s="1" t="s">
        <v>326</v>
      </c>
      <c r="B1" s="2" t="s">
        <v>1</v>
      </c>
    </row>
    <row r="2" spans="1:2">
      <c r="B2" s="2" t="s">
        <v>327</v>
      </c>
    </row>
    <row r="3" spans="1:2">
      <c r="A3" s="3" t="s">
        <v>328</v>
      </c>
    </row>
    <row r="4" spans="1:2">
      <c r="A4" s="6" t="s">
        <v>329</v>
      </c>
    </row>
    <row r="5" spans="1:2">
      <c r="A5" s="3" t="s">
        <v>330</v>
      </c>
      <c r="B5" s="4" t="n">
        <v>153000</v>
      </c>
    </row>
    <row r="6" spans="1:2">
      <c r="A6" s="3" t="s">
        <v>331</v>
      </c>
      <c r="B6" s="10" t="n">
        <v>54.18</v>
      </c>
    </row>
    <row r="7" spans="1:2">
      <c r="A7" s="6" t="s">
        <v>332</v>
      </c>
    </row>
    <row r="8" spans="1:2">
      <c r="A8" s="3" t="s">
        <v>333</v>
      </c>
      <c r="B8" s="4" t="n">
        <v>780000</v>
      </c>
    </row>
    <row r="9" spans="1:2">
      <c r="A9" s="3" t="s">
        <v>334</v>
      </c>
      <c r="B9" s="10" t="n">
        <v>3.12</v>
      </c>
    </row>
    <row r="10" spans="1:2">
      <c r="A10" s="3" t="s">
        <v>335</v>
      </c>
    </row>
    <row r="11" spans="1:2">
      <c r="A11" s="6" t="s">
        <v>329</v>
      </c>
    </row>
    <row r="12" spans="1:2">
      <c r="A12" s="3" t="s">
        <v>330</v>
      </c>
      <c r="B12" s="4" t="n">
        <v>45000</v>
      </c>
    </row>
    <row r="13" spans="1:2">
      <c r="A13" s="3" t="s">
        <v>331</v>
      </c>
      <c r="B13" s="10" t="n">
        <v>48.33</v>
      </c>
    </row>
    <row r="14" spans="1:2">
      <c r="A14" s="6" t="s">
        <v>332</v>
      </c>
    </row>
    <row r="15" spans="1:2">
      <c r="A15" s="3" t="s">
        <v>333</v>
      </c>
      <c r="B15" s="4" t="n">
        <v>540000</v>
      </c>
    </row>
    <row r="16" spans="1:2">
      <c r="A16" s="3" t="s">
        <v>334</v>
      </c>
      <c r="B16" s="10" t="n">
        <v>3.29</v>
      </c>
    </row>
    <row r="17" spans="1:2">
      <c r="A17" s="3" t="s">
        <v>336</v>
      </c>
    </row>
    <row r="18" spans="1:2">
      <c r="A18" s="6" t="s">
        <v>329</v>
      </c>
    </row>
    <row r="19" spans="1:2">
      <c r="A19" s="3" t="s">
        <v>330</v>
      </c>
      <c r="B19" s="4" t="n">
        <v>90000</v>
      </c>
    </row>
    <row r="20" spans="1:2">
      <c r="A20" s="3" t="s">
        <v>331</v>
      </c>
      <c r="B20" s="10" t="n">
        <v>53.45</v>
      </c>
    </row>
    <row r="21" spans="1:2">
      <c r="A21" s="6" t="s">
        <v>332</v>
      </c>
    </row>
    <row r="22" spans="1:2">
      <c r="A22" s="3" t="s">
        <v>333</v>
      </c>
      <c r="B22" s="4" t="n">
        <v>630000</v>
      </c>
    </row>
    <row r="23" spans="1:2">
      <c r="A23" s="3" t="s">
        <v>334</v>
      </c>
      <c r="B23" s="10" t="n">
        <v>3.47</v>
      </c>
    </row>
    <row r="24" spans="1:2">
      <c r="A24" s="3" t="s">
        <v>337</v>
      </c>
    </row>
    <row r="25" spans="1:2">
      <c r="A25" s="6" t="s">
        <v>329</v>
      </c>
    </row>
    <row r="26" spans="1:2">
      <c r="A26" s="3" t="s">
        <v>330</v>
      </c>
      <c r="B26" s="3" t="s">
        <v>55</v>
      </c>
    </row>
    <row r="27" spans="1:2">
      <c r="A27" s="6" t="s">
        <v>332</v>
      </c>
    </row>
    <row r="28" spans="1:2">
      <c r="A28" s="3" t="s">
        <v>333</v>
      </c>
      <c r="B28" s="3" t="s">
        <v>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8</v>
      </c>
      <c r="B1" s="2" t="s">
        <v>89</v>
      </c>
      <c r="D1" s="2" t="s">
        <v>1</v>
      </c>
    </row>
    <row r="2" spans="1:5">
      <c r="B2" s="2" t="s">
        <v>2</v>
      </c>
      <c r="C2" s="2" t="s">
        <v>90</v>
      </c>
      <c r="D2" s="2" t="s">
        <v>2</v>
      </c>
      <c r="E2" s="2" t="s">
        <v>90</v>
      </c>
    </row>
    <row r="3" spans="1:5">
      <c r="A3" s="6" t="s">
        <v>339</v>
      </c>
    </row>
    <row r="4" spans="1:5">
      <c r="A4" s="3" t="s">
        <v>132</v>
      </c>
      <c r="B4" s="7" t="n">
        <v>-15</v>
      </c>
      <c r="C4" s="7" t="n">
        <v>102</v>
      </c>
      <c r="D4" s="7" t="n">
        <v>-309</v>
      </c>
      <c r="E4" s="7" t="n">
        <v>-309</v>
      </c>
    </row>
    <row r="5" spans="1:5">
      <c r="A5" s="3" t="s">
        <v>340</v>
      </c>
      <c r="B5" s="4" t="n">
        <v>-14</v>
      </c>
      <c r="C5" s="4" t="n">
        <v>-88</v>
      </c>
      <c r="D5" s="4" t="n">
        <v>-458</v>
      </c>
      <c r="E5" s="4" t="n">
        <v>387</v>
      </c>
    </row>
    <row r="6" spans="1:5">
      <c r="A6" s="6" t="s">
        <v>341</v>
      </c>
    </row>
    <row r="7" spans="1:5">
      <c r="A7" s="3" t="s">
        <v>132</v>
      </c>
      <c r="B7" s="4" t="n">
        <v>1318</v>
      </c>
      <c r="C7" s="4" t="n">
        <v>-2020</v>
      </c>
      <c r="D7" s="4" t="n">
        <v>3511</v>
      </c>
      <c r="E7" s="4" t="n">
        <v>-2709</v>
      </c>
    </row>
    <row r="8" spans="1:5">
      <c r="A8" s="3" t="s">
        <v>342</v>
      </c>
      <c r="B8" s="4" t="n">
        <v>1092</v>
      </c>
      <c r="C8" s="4" t="n">
        <v>-2154</v>
      </c>
      <c r="D8" s="4" t="n">
        <v>3285</v>
      </c>
      <c r="E8" s="4" t="n">
        <v>-3490</v>
      </c>
    </row>
    <row r="9" spans="1:5">
      <c r="A9" s="3" t="s">
        <v>323</v>
      </c>
    </row>
    <row r="10" spans="1:5">
      <c r="A10" s="6" t="s">
        <v>339</v>
      </c>
    </row>
    <row r="11" spans="1:5">
      <c r="A11" s="3" t="s">
        <v>132</v>
      </c>
      <c r="B11" s="3" t="s">
        <v>55</v>
      </c>
      <c r="C11" s="4" t="n">
        <v>-720</v>
      </c>
      <c r="D11" s="4" t="n">
        <v>154</v>
      </c>
      <c r="E11" s="4" t="n">
        <v>-14</v>
      </c>
    </row>
    <row r="12" spans="1:5">
      <c r="A12" s="6" t="s">
        <v>341</v>
      </c>
    </row>
    <row r="13" spans="1:5">
      <c r="A13" s="3" t="s">
        <v>132</v>
      </c>
      <c r="B13" s="4" t="n">
        <v>143</v>
      </c>
      <c r="C13" s="4" t="n">
        <v>-939</v>
      </c>
      <c r="D13" s="4" t="n">
        <v>305</v>
      </c>
      <c r="E13" s="4" t="n">
        <v>-1489</v>
      </c>
    </row>
    <row r="14" spans="1:5">
      <c r="A14" s="3" t="s">
        <v>324</v>
      </c>
    </row>
    <row r="15" spans="1:5">
      <c r="A15" s="6" t="s">
        <v>339</v>
      </c>
    </row>
    <row r="16" spans="1:5">
      <c r="A16" s="3" t="s">
        <v>132</v>
      </c>
      <c r="B16" s="4" t="n">
        <v>-15</v>
      </c>
      <c r="C16" s="4" t="n">
        <v>822</v>
      </c>
      <c r="D16" s="4" t="n">
        <v>-463</v>
      </c>
      <c r="E16" s="4" t="n">
        <v>822</v>
      </c>
    </row>
    <row r="17" spans="1:5">
      <c r="A17" s="6" t="s">
        <v>341</v>
      </c>
    </row>
    <row r="18" spans="1:5">
      <c r="A18" s="3" t="s">
        <v>132</v>
      </c>
      <c r="B18" s="4" t="n">
        <v>1175</v>
      </c>
      <c r="C18" s="4" t="n">
        <v>-1081</v>
      </c>
      <c r="D18" s="4" t="n">
        <v>3206</v>
      </c>
      <c r="E18" s="4" t="n">
        <v>-1220</v>
      </c>
    </row>
    <row r="19" spans="1:5">
      <c r="A19" s="3" t="s">
        <v>325</v>
      </c>
    </row>
    <row r="20" spans="1:5">
      <c r="A20" s="6" t="s">
        <v>339</v>
      </c>
    </row>
    <row r="21" spans="1:5">
      <c r="A21" s="3" t="s">
        <v>340</v>
      </c>
      <c r="B21" s="4" t="n">
        <v>-1</v>
      </c>
      <c r="C21" s="4" t="n">
        <v>190</v>
      </c>
      <c r="D21" s="4" t="n">
        <v>149</v>
      </c>
      <c r="E21" s="4" t="n">
        <v>421</v>
      </c>
    </row>
    <row r="22" spans="1:5">
      <c r="A22" s="6" t="s">
        <v>341</v>
      </c>
    </row>
    <row r="23" spans="1:5">
      <c r="A23" s="3" t="s">
        <v>342</v>
      </c>
      <c r="B23" s="7" t="n">
        <v>-226</v>
      </c>
      <c r="C23" s="7" t="n">
        <v>-134</v>
      </c>
      <c r="D23" s="7" t="n">
        <v>-226</v>
      </c>
      <c r="E23" s="7" t="n">
        <v>-7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33</v>
      </c>
    </row>
    <row r="2" spans="1:3">
      <c r="A2" s="6" t="s">
        <v>344</v>
      </c>
    </row>
    <row r="3" spans="1:3">
      <c r="A3" s="3" t="s">
        <v>39</v>
      </c>
      <c r="B3" s="7" t="n">
        <v>1909</v>
      </c>
      <c r="C3" s="7" t="n">
        <v>247</v>
      </c>
    </row>
    <row r="4" spans="1:3">
      <c r="A4" s="3" t="s">
        <v>54</v>
      </c>
      <c r="B4" s="3" t="s">
        <v>55</v>
      </c>
    </row>
    <row r="5" spans="1:3">
      <c r="A5" s="3" t="s">
        <v>345</v>
      </c>
    </row>
    <row r="6" spans="1:3">
      <c r="A6" s="6" t="s">
        <v>344</v>
      </c>
    </row>
    <row r="7" spans="1:3">
      <c r="A7" s="3" t="s">
        <v>39</v>
      </c>
      <c r="B7" s="4" t="n">
        <v>1909</v>
      </c>
      <c r="C7" s="4" t="n">
        <v>247</v>
      </c>
    </row>
    <row r="8" spans="1:3">
      <c r="A8" s="3" t="s">
        <v>54</v>
      </c>
      <c r="B8" s="3" t="s">
        <v>55</v>
      </c>
      <c r="C8" s="4" t="n">
        <v>-1856</v>
      </c>
    </row>
    <row r="9" spans="1:3">
      <c r="A9" s="3" t="s">
        <v>346</v>
      </c>
      <c r="B9" s="7" t="n">
        <v>1909</v>
      </c>
      <c r="C9" s="7" t="n">
        <v>-1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6" t="s">
        <v>348</v>
      </c>
    </row>
    <row r="3" spans="1:3">
      <c r="A3" s="3" t="s">
        <v>39</v>
      </c>
      <c r="B3" s="7" t="n">
        <v>1909</v>
      </c>
      <c r="C3" s="7" t="n">
        <v>247</v>
      </c>
    </row>
    <row r="4" spans="1:3">
      <c r="A4" s="3" t="s">
        <v>54</v>
      </c>
      <c r="B4" s="3" t="s">
        <v>55</v>
      </c>
    </row>
    <row r="5" spans="1:3">
      <c r="A5" s="3" t="s">
        <v>345</v>
      </c>
    </row>
    <row r="6" spans="1:3">
      <c r="A6" s="6" t="s">
        <v>348</v>
      </c>
    </row>
    <row r="7" spans="1:3">
      <c r="A7" s="3" t="s">
        <v>39</v>
      </c>
      <c r="B7" s="4" t="n">
        <v>1909</v>
      </c>
      <c r="C7" s="4" t="n">
        <v>247</v>
      </c>
    </row>
    <row r="8" spans="1:3">
      <c r="A8" s="3" t="s">
        <v>54</v>
      </c>
      <c r="B8" s="3" t="s">
        <v>55</v>
      </c>
      <c r="C8" s="4" t="n">
        <v>-1856</v>
      </c>
    </row>
    <row r="9" spans="1:3">
      <c r="A9" s="3" t="s">
        <v>349</v>
      </c>
      <c r="B9" s="4" t="n">
        <v>1909</v>
      </c>
      <c r="C9" s="4" t="n">
        <v>-1609</v>
      </c>
    </row>
    <row r="10" spans="1:3">
      <c r="A10" s="3" t="s">
        <v>350</v>
      </c>
    </row>
    <row r="11" spans="1:3">
      <c r="A11" s="6" t="s">
        <v>348</v>
      </c>
    </row>
    <row r="12" spans="1:3">
      <c r="A12" s="3" t="s">
        <v>39</v>
      </c>
      <c r="C12" s="4" t="n">
        <v>21</v>
      </c>
    </row>
    <row r="13" spans="1:3">
      <c r="A13" s="3" t="s">
        <v>54</v>
      </c>
      <c r="C13" s="4" t="n">
        <v>-1856</v>
      </c>
    </row>
    <row r="14" spans="1:3">
      <c r="A14" s="3" t="s">
        <v>349</v>
      </c>
      <c r="C14" s="4" t="n">
        <v>-1835</v>
      </c>
    </row>
    <row r="15" spans="1:3">
      <c r="A15" s="3" t="s">
        <v>351</v>
      </c>
    </row>
    <row r="16" spans="1:3">
      <c r="A16" s="6" t="s">
        <v>348</v>
      </c>
    </row>
    <row r="17" spans="1:3">
      <c r="A17" s="3" t="s">
        <v>39</v>
      </c>
      <c r="B17" s="4" t="n">
        <v>1909</v>
      </c>
      <c r="C17" s="4" t="n">
        <v>226</v>
      </c>
    </row>
    <row r="18" spans="1:3">
      <c r="A18" s="3" t="s">
        <v>54</v>
      </c>
      <c r="C18" s="3" t="s">
        <v>55</v>
      </c>
    </row>
    <row r="19" spans="1:3">
      <c r="A19" s="3" t="s">
        <v>349</v>
      </c>
      <c r="C19" s="4" t="n">
        <v>226</v>
      </c>
    </row>
    <row r="20" spans="1:3">
      <c r="A20" s="3" t="s">
        <v>352</v>
      </c>
    </row>
    <row r="21" spans="1:3">
      <c r="A21" s="6" t="s">
        <v>348</v>
      </c>
    </row>
    <row r="22" spans="1:3">
      <c r="A22" s="3" t="s">
        <v>39</v>
      </c>
      <c r="B22" s="3" t="s">
        <v>55</v>
      </c>
      <c r="C22" s="3" t="s">
        <v>55</v>
      </c>
    </row>
    <row r="23" spans="1:3">
      <c r="A23" s="3" t="s">
        <v>54</v>
      </c>
      <c r="C23" s="3" t="s">
        <v>55</v>
      </c>
    </row>
    <row r="24" spans="1:3">
      <c r="A24" s="3" t="s">
        <v>349</v>
      </c>
      <c r="C24" s="3"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53</v>
      </c>
      <c r="C1" s="2" t="s">
        <v>2</v>
      </c>
      <c r="D1" s="2" t="s">
        <v>33</v>
      </c>
    </row>
    <row r="2" spans="1:4">
      <c r="A2" s="6" t="s">
        <v>354</v>
      </c>
    </row>
    <row r="3" spans="1:4">
      <c r="A3" s="3" t="s">
        <v>355</v>
      </c>
      <c r="C3" s="7" t="n">
        <v>316873</v>
      </c>
      <c r="D3" s="7" t="n">
        <v>265840</v>
      </c>
    </row>
    <row r="4" spans="1:4">
      <c r="A4" s="3" t="s">
        <v>356</v>
      </c>
      <c r="B4" s="3" t="s">
        <v>46</v>
      </c>
      <c r="C4" s="4" t="n">
        <v>-159802</v>
      </c>
      <c r="D4" s="4" t="n">
        <v>-142467</v>
      </c>
    </row>
    <row r="5" spans="1:4">
      <c r="A5" s="3" t="s">
        <v>357</v>
      </c>
      <c r="C5" s="4" t="n">
        <v>157071</v>
      </c>
      <c r="D5" s="4" t="n">
        <v>123373</v>
      </c>
    </row>
    <row r="6" spans="1:4">
      <c r="A6" s="3" t="s">
        <v>358</v>
      </c>
    </row>
    <row r="7" spans="1:4">
      <c r="A7" s="6" t="s">
        <v>354</v>
      </c>
    </row>
    <row r="8" spans="1:4">
      <c r="A8" s="3" t="s">
        <v>355</v>
      </c>
      <c r="C8" s="4" t="n">
        <v>312368</v>
      </c>
      <c r="D8" s="4" t="n">
        <v>258530</v>
      </c>
    </row>
    <row r="9" spans="1:4">
      <c r="A9" s="3" t="s">
        <v>359</v>
      </c>
    </row>
    <row r="10" spans="1:4">
      <c r="A10" s="6" t="s">
        <v>354</v>
      </c>
    </row>
    <row r="11" spans="1:4">
      <c r="A11" s="3" t="s">
        <v>355</v>
      </c>
      <c r="C11" s="4" t="n">
        <v>533</v>
      </c>
      <c r="D11" s="4" t="n">
        <v>1942</v>
      </c>
    </row>
    <row r="12" spans="1:4">
      <c r="A12" s="3" t="s">
        <v>360</v>
      </c>
    </row>
    <row r="13" spans="1:4">
      <c r="A13" s="6" t="s">
        <v>354</v>
      </c>
    </row>
    <row r="14" spans="1:4">
      <c r="A14" s="3" t="s">
        <v>355</v>
      </c>
      <c r="C14" s="4" t="n">
        <v>406</v>
      </c>
      <c r="D14" s="4" t="n">
        <v>1561</v>
      </c>
    </row>
    <row r="15" spans="1:4">
      <c r="A15" s="3" t="s">
        <v>361</v>
      </c>
    </row>
    <row r="16" spans="1:4">
      <c r="A16" s="6" t="s">
        <v>354</v>
      </c>
    </row>
    <row r="17" spans="1:4">
      <c r="A17" s="3" t="s">
        <v>355</v>
      </c>
      <c r="C17" s="7" t="n">
        <v>3566</v>
      </c>
      <c r="D17" s="7" t="n">
        <v>3807</v>
      </c>
    </row>
    <row r="18" spans="1:4"/>
    <row r="19" spans="1:4">
      <c r="A19" s="3" t="s">
        <v>46</v>
      </c>
      <c r="B19" s="3" t="s">
        <v>73</v>
      </c>
    </row>
  </sheetData>
  <mergeCells count="3">
    <mergeCell ref="A1:B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62</v>
      </c>
      <c r="B1" s="2" t="s">
        <v>89</v>
      </c>
      <c r="D1" s="2" t="s">
        <v>1</v>
      </c>
    </row>
    <row r="2" spans="1:6">
      <c r="B2" s="2" t="s">
        <v>2</v>
      </c>
      <c r="C2" s="2" t="s">
        <v>90</v>
      </c>
      <c r="D2" s="2" t="s">
        <v>2</v>
      </c>
      <c r="E2" s="2" t="s">
        <v>90</v>
      </c>
      <c r="F2" s="2" t="s">
        <v>33</v>
      </c>
    </row>
    <row r="3" spans="1:6">
      <c r="A3" s="6" t="s">
        <v>354</v>
      </c>
    </row>
    <row r="4" spans="1:6">
      <c r="A4" s="3" t="s">
        <v>363</v>
      </c>
      <c r="B4" s="7" t="n">
        <v>157300</v>
      </c>
      <c r="D4" s="7" t="n">
        <v>157300</v>
      </c>
      <c r="F4" s="7" t="n">
        <v>139800</v>
      </c>
    </row>
    <row r="5" spans="1:6">
      <c r="A5" s="3" t="s">
        <v>364</v>
      </c>
      <c r="B5" s="4" t="n">
        <v>9400</v>
      </c>
      <c r="C5" s="7" t="n">
        <v>5500</v>
      </c>
      <c r="D5" s="4" t="n">
        <v>17500</v>
      </c>
      <c r="E5" s="7" t="n">
        <v>10500</v>
      </c>
    </row>
    <row r="6" spans="1:6">
      <c r="A6" s="3" t="s">
        <v>365</v>
      </c>
      <c r="B6" s="4" t="n">
        <v>9536</v>
      </c>
      <c r="C6" s="4" t="n">
        <v>5616</v>
      </c>
      <c r="D6" s="4" t="n">
        <v>17767</v>
      </c>
      <c r="E6" s="4" t="n">
        <v>10638</v>
      </c>
    </row>
    <row r="7" spans="1:6">
      <c r="A7" s="3" t="s">
        <v>366</v>
      </c>
      <c r="D7" s="4" t="n">
        <v>6500</v>
      </c>
    </row>
    <row r="8" spans="1:6">
      <c r="A8" s="3" t="s">
        <v>361</v>
      </c>
    </row>
    <row r="9" spans="1:6">
      <c r="A9" s="6" t="s">
        <v>354</v>
      </c>
    </row>
    <row r="10" spans="1:6">
      <c r="A10" s="3" t="s">
        <v>365</v>
      </c>
      <c r="B10" s="7" t="n">
        <v>100</v>
      </c>
      <c r="C10" s="7" t="n">
        <v>100</v>
      </c>
      <c r="D10" s="7" t="n">
        <v>200</v>
      </c>
      <c r="E10"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7</v>
      </c>
      <c r="B1" s="2" t="s">
        <v>1</v>
      </c>
    </row>
    <row r="2" spans="1:3">
      <c r="B2" s="2" t="s">
        <v>2</v>
      </c>
      <c r="C2" s="2" t="s">
        <v>33</v>
      </c>
    </row>
    <row r="3" spans="1:3">
      <c r="A3" s="6" t="s">
        <v>368</v>
      </c>
    </row>
    <row r="4" spans="1:3">
      <c r="A4" s="3" t="s">
        <v>369</v>
      </c>
      <c r="B4" s="7" t="n">
        <v>5431</v>
      </c>
    </row>
    <row r="5" spans="1:3">
      <c r="A5" s="3" t="s">
        <v>370</v>
      </c>
      <c r="B5" s="4" t="n">
        <v>312</v>
      </c>
    </row>
    <row r="6" spans="1:3">
      <c r="A6" s="3" t="s">
        <v>371</v>
      </c>
      <c r="B6" s="4" t="n">
        <v>-596</v>
      </c>
    </row>
    <row r="7" spans="1:3">
      <c r="A7" s="3" t="s">
        <v>372</v>
      </c>
      <c r="B7" s="4" t="n">
        <v>133</v>
      </c>
    </row>
    <row r="8" spans="1:3">
      <c r="A8" s="3" t="s">
        <v>373</v>
      </c>
      <c r="B8" s="4" t="n">
        <v>5280</v>
      </c>
    </row>
    <row r="9" spans="1:3">
      <c r="A9" s="3" t="s">
        <v>374</v>
      </c>
      <c r="B9" s="4" t="n">
        <v>-344</v>
      </c>
      <c r="C9" s="7" t="n">
        <v>-251</v>
      </c>
    </row>
    <row r="10" spans="1:3">
      <c r="A10" s="3" t="s">
        <v>375</v>
      </c>
      <c r="B10" s="7" t="n">
        <v>4936</v>
      </c>
      <c r="C10" s="7" t="n">
        <v>5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33</v>
      </c>
    </row>
    <row r="2" spans="1:3">
      <c r="A2" s="6" t="s">
        <v>212</v>
      </c>
    </row>
    <row r="3" spans="1:3">
      <c r="A3" s="3" t="s">
        <v>377</v>
      </c>
      <c r="B3" s="7" t="n">
        <v>352</v>
      </c>
      <c r="C3" s="7" t="n">
        <v>948</v>
      </c>
    </row>
    <row r="4" spans="1:3">
      <c r="A4" s="3" t="s">
        <v>378</v>
      </c>
      <c r="B4" s="4" t="n">
        <v>1006</v>
      </c>
      <c r="C4" s="4" t="n">
        <v>223</v>
      </c>
    </row>
    <row r="5" spans="1:3">
      <c r="A5" s="3" t="s">
        <v>98</v>
      </c>
      <c r="B5" s="4" t="n">
        <v>140</v>
      </c>
      <c r="C5" s="4" t="n">
        <v>120</v>
      </c>
    </row>
    <row r="6" spans="1:3">
      <c r="A6" s="3" t="s">
        <v>379</v>
      </c>
      <c r="B6" s="4" t="n">
        <v>1860</v>
      </c>
      <c r="C6" s="4" t="n">
        <v>2494</v>
      </c>
    </row>
    <row r="7" spans="1:3">
      <c r="A7" s="3" t="s">
        <v>380</v>
      </c>
      <c r="B7" s="4" t="n">
        <v>113</v>
      </c>
      <c r="C7" s="4" t="n">
        <v>219</v>
      </c>
    </row>
    <row r="8" spans="1:3">
      <c r="A8" s="3" t="s">
        <v>381</v>
      </c>
      <c r="B8" s="4" t="n">
        <v>137</v>
      </c>
      <c r="C8" s="4" t="n">
        <v>138</v>
      </c>
    </row>
    <row r="9" spans="1:3">
      <c r="A9" s="3" t="s">
        <v>382</v>
      </c>
      <c r="B9" s="4" t="n">
        <v>344</v>
      </c>
      <c r="C9" s="4" t="n">
        <v>251</v>
      </c>
    </row>
    <row r="10" spans="1:3">
      <c r="A10" s="3" t="s">
        <v>383</v>
      </c>
      <c r="B10" s="4" t="n">
        <v>307</v>
      </c>
      <c r="C10" s="3" t="s">
        <v>55</v>
      </c>
    </row>
    <row r="11" spans="1:3">
      <c r="A11" s="3" t="s">
        <v>384</v>
      </c>
      <c r="B11" s="4" t="n">
        <v>8160</v>
      </c>
      <c r="C11" s="4" t="n">
        <v>2443</v>
      </c>
    </row>
    <row r="12" spans="1:3">
      <c r="A12" s="3" t="s">
        <v>60</v>
      </c>
      <c r="B12" s="4" t="n">
        <v>1197</v>
      </c>
      <c r="C12" s="4" t="n">
        <v>399</v>
      </c>
    </row>
    <row r="13" spans="1:3">
      <c r="A13" s="3" t="s">
        <v>132</v>
      </c>
      <c r="B13" s="7" t="n">
        <v>13616</v>
      </c>
      <c r="C13" s="7" t="n">
        <v>7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67"/>
    <col customWidth="1" max="4" min="4" width="14"/>
    <col customWidth="1" max="5" min="5" width="14"/>
  </cols>
  <sheetData>
    <row r="1" spans="1:5">
      <c r="A1" s="1" t="s">
        <v>385</v>
      </c>
      <c r="B1" s="2" t="s">
        <v>284</v>
      </c>
      <c r="C1" s="2" t="s">
        <v>386</v>
      </c>
      <c r="D1" s="2" t="s">
        <v>2</v>
      </c>
      <c r="E1" s="2" t="s">
        <v>33</v>
      </c>
    </row>
    <row r="2" spans="1:5">
      <c r="A2" s="3" t="s">
        <v>387</v>
      </c>
      <c r="D2" s="7" t="n">
        <v>20000</v>
      </c>
      <c r="E2" s="7" t="n">
        <v>55000</v>
      </c>
    </row>
    <row r="3" spans="1:5">
      <c r="A3" s="3" t="s">
        <v>388</v>
      </c>
    </row>
    <row r="4" spans="1:5">
      <c r="A4" s="3" t="s">
        <v>389</v>
      </c>
      <c r="C4" s="7" t="n">
        <v>75000</v>
      </c>
    </row>
    <row r="5" spans="1:5">
      <c r="A5" s="3" t="s">
        <v>390</v>
      </c>
      <c r="C5" s="7" t="n">
        <v>60000</v>
      </c>
    </row>
    <row r="6" spans="1:5">
      <c r="A6" s="3" t="s">
        <v>387</v>
      </c>
      <c r="B6" s="7" t="n">
        <v>55000</v>
      </c>
    </row>
    <row r="7" spans="1:5">
      <c r="A7" s="3" t="s">
        <v>391</v>
      </c>
      <c r="C7" s="3" t="s">
        <v>392</v>
      </c>
    </row>
    <row r="8" spans="1:5">
      <c r="A8" s="3" t="s">
        <v>393</v>
      </c>
    </row>
    <row r="9" spans="1:5">
      <c r="A9" s="3" t="s">
        <v>394</v>
      </c>
      <c r="D9" s="7" t="n">
        <v>600</v>
      </c>
    </row>
    <row r="10" spans="1:5">
      <c r="A10" s="3" t="s">
        <v>395</v>
      </c>
    </row>
    <row r="11" spans="1:5">
      <c r="A11" s="3" t="s">
        <v>389</v>
      </c>
      <c r="B11" s="4" t="n">
        <v>250000</v>
      </c>
    </row>
    <row r="12" spans="1:5">
      <c r="A12" s="3" t="s">
        <v>390</v>
      </c>
      <c r="B12" s="4" t="n">
        <v>55000</v>
      </c>
    </row>
    <row r="13" spans="1:5">
      <c r="A13" s="3" t="s">
        <v>387</v>
      </c>
      <c r="B13" s="7" t="n">
        <v>20000</v>
      </c>
    </row>
    <row r="14" spans="1:5">
      <c r="A14" s="3" t="s">
        <v>391</v>
      </c>
      <c r="B14" s="3" t="s">
        <v>396</v>
      </c>
    </row>
    <row r="15" spans="1:5">
      <c r="A15" s="3" t="s">
        <v>397</v>
      </c>
      <c r="B15" s="3" t="s">
        <v>398</v>
      </c>
    </row>
    <row r="16" spans="1:5">
      <c r="A16" s="3" t="s">
        <v>399</v>
      </c>
      <c r="B16" s="3"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c r="B3" s="3" t="s">
        <v>404</v>
      </c>
    </row>
    <row r="4" spans="1:2">
      <c r="A4" s="3" t="s">
        <v>405</v>
      </c>
      <c r="B4" s="3" t="s">
        <v>404</v>
      </c>
    </row>
    <row r="5" spans="1:2">
      <c r="A5" s="3" t="s">
        <v>406</v>
      </c>
      <c r="B5" s="3" t="s">
        <v>407</v>
      </c>
    </row>
    <row r="6" spans="1:2">
      <c r="A6" s="3" t="s">
        <v>408</v>
      </c>
      <c r="B6" s="7"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36"/>
    <col customWidth="1" max="6" min="6" width="27"/>
    <col customWidth="1" max="7" min="7" width="43"/>
    <col customWidth="1" max="8" min="8" width="33"/>
    <col customWidth="1" max="9" min="9" width="31"/>
    <col customWidth="1" max="10" min="10" width="11"/>
  </cols>
  <sheetData>
    <row r="1" spans="1:10">
      <c r="A1" s="1" t="s">
        <v>125</v>
      </c>
      <c r="B1" s="2" t="s">
        <v>126</v>
      </c>
      <c r="C1" s="2" t="s">
        <v>29</v>
      </c>
      <c r="D1" s="2" t="s">
        <v>31</v>
      </c>
      <c r="E1" s="2" t="s">
        <v>127</v>
      </c>
      <c r="F1" s="2" t="s">
        <v>128</v>
      </c>
      <c r="G1" s="2" t="s">
        <v>129</v>
      </c>
      <c r="H1" s="2" t="s">
        <v>130</v>
      </c>
      <c r="I1" s="2" t="s">
        <v>131</v>
      </c>
      <c r="J1" s="2" t="s">
        <v>132</v>
      </c>
    </row>
    <row r="2" spans="1:10">
      <c r="A2" s="3" t="s">
        <v>133</v>
      </c>
      <c r="B2" s="3" t="s">
        <v>55</v>
      </c>
      <c r="C2" s="3" t="s">
        <v>55</v>
      </c>
      <c r="D2" s="3" t="s">
        <v>55</v>
      </c>
      <c r="E2" s="3" t="s">
        <v>55</v>
      </c>
      <c r="F2" s="3" t="s">
        <v>55</v>
      </c>
      <c r="G2" s="3" t="s">
        <v>55</v>
      </c>
      <c r="H2" s="3" t="s">
        <v>55</v>
      </c>
      <c r="I2" s="7" t="n">
        <v>65220</v>
      </c>
      <c r="J2" s="7" t="n">
        <v>65220</v>
      </c>
    </row>
    <row r="3" spans="1:10">
      <c r="A3" s="6" t="s">
        <v>134</v>
      </c>
    </row>
    <row r="4" spans="1:10">
      <c r="A4" s="3" t="s">
        <v>135</v>
      </c>
      <c r="B4" s="3" t="s">
        <v>55</v>
      </c>
      <c r="C4" s="3" t="s">
        <v>55</v>
      </c>
      <c r="D4" s="3" t="s">
        <v>55</v>
      </c>
      <c r="E4" s="3" t="s">
        <v>55</v>
      </c>
      <c r="F4" s="3" t="s">
        <v>55</v>
      </c>
      <c r="G4" s="3" t="s">
        <v>55</v>
      </c>
      <c r="H4" s="3" t="s">
        <v>55</v>
      </c>
      <c r="I4" s="4" t="n">
        <v>2267</v>
      </c>
      <c r="J4" s="4" t="n">
        <v>-2267</v>
      </c>
    </row>
    <row r="5" spans="1:10">
      <c r="A5" s="3" t="s">
        <v>136</v>
      </c>
      <c r="B5" s="3" t="s">
        <v>55</v>
      </c>
      <c r="C5" s="3" t="s">
        <v>55</v>
      </c>
      <c r="D5" s="3" t="s">
        <v>55</v>
      </c>
    </row>
    <row r="6" spans="1:10">
      <c r="A6" s="3" t="s">
        <v>137</v>
      </c>
      <c r="B6" s="3" t="s">
        <v>55</v>
      </c>
      <c r="C6" s="3" t="s">
        <v>55</v>
      </c>
      <c r="D6" s="3" t="s">
        <v>55</v>
      </c>
      <c r="E6" s="3" t="s">
        <v>55</v>
      </c>
      <c r="F6" s="4" t="n">
        <v>915</v>
      </c>
      <c r="G6" s="4" t="n">
        <v>915</v>
      </c>
      <c r="H6" s="4" t="n">
        <v>-2329</v>
      </c>
      <c r="I6" s="4" t="n">
        <v>4414</v>
      </c>
      <c r="J6" s="4" t="n">
        <v>3000</v>
      </c>
    </row>
    <row r="7" spans="1:10">
      <c r="A7" s="6" t="s">
        <v>138</v>
      </c>
    </row>
    <row r="8" spans="1:10">
      <c r="A8" s="3" t="s">
        <v>139</v>
      </c>
      <c r="B8" s="7" t="n">
        <v>70594</v>
      </c>
      <c r="C8" s="3" t="s">
        <v>55</v>
      </c>
      <c r="D8" s="3" t="s">
        <v>55</v>
      </c>
      <c r="E8" s="4" t="n">
        <v>20186</v>
      </c>
      <c r="F8" s="3" t="s">
        <v>55</v>
      </c>
      <c r="G8" s="4" t="n">
        <v>20186</v>
      </c>
      <c r="H8" s="3" t="s">
        <v>55</v>
      </c>
      <c r="I8" s="3" t="s">
        <v>55</v>
      </c>
      <c r="J8" s="7" t="n">
        <v>90780</v>
      </c>
    </row>
    <row r="9" spans="1:10">
      <c r="A9" s="3" t="s">
        <v>140</v>
      </c>
      <c r="B9" s="4" t="n">
        <v>95000</v>
      </c>
      <c r="C9" s="3" t="s">
        <v>55</v>
      </c>
      <c r="D9" s="3" t="s">
        <v>55</v>
      </c>
      <c r="J9" s="4" t="n">
        <v>1372</v>
      </c>
    </row>
    <row r="10" spans="1:10">
      <c r="A10" s="3" t="s">
        <v>141</v>
      </c>
      <c r="B10" s="3" t="s">
        <v>55</v>
      </c>
      <c r="C10" s="7" t="n">
        <v>1</v>
      </c>
      <c r="D10" s="7" t="n">
        <v>3</v>
      </c>
      <c r="E10" s="4" t="n">
        <v>7474</v>
      </c>
      <c r="F10" s="3" t="s">
        <v>55</v>
      </c>
      <c r="G10" s="4" t="n">
        <v>7478</v>
      </c>
      <c r="H10" s="4" t="n">
        <v>78604</v>
      </c>
      <c r="I10" s="4" t="n">
        <v>-67367</v>
      </c>
      <c r="J10" s="7" t="n">
        <v>18715</v>
      </c>
    </row>
    <row r="11" spans="1:10">
      <c r="A11" s="3" t="s">
        <v>142</v>
      </c>
      <c r="B11" s="3" t="s">
        <v>55</v>
      </c>
      <c r="C11" s="4" t="n">
        <v>5856579</v>
      </c>
      <c r="D11" s="4" t="n">
        <v>29807692</v>
      </c>
    </row>
    <row r="12" spans="1:10">
      <c r="A12" s="3" t="s">
        <v>143</v>
      </c>
      <c r="B12" s="3" t="s">
        <v>55</v>
      </c>
      <c r="C12" s="3" t="s">
        <v>55</v>
      </c>
      <c r="D12" s="3" t="s">
        <v>55</v>
      </c>
      <c r="E12" s="3" t="s">
        <v>55</v>
      </c>
      <c r="F12" s="3" t="s">
        <v>55</v>
      </c>
      <c r="G12" s="3" t="s">
        <v>55</v>
      </c>
      <c r="H12" s="4" t="n">
        <v>-40487</v>
      </c>
      <c r="I12" s="3" t="s">
        <v>55</v>
      </c>
      <c r="J12" s="4" t="n">
        <v>-40487</v>
      </c>
    </row>
    <row r="13" spans="1:10">
      <c r="A13" s="3" t="s">
        <v>117</v>
      </c>
      <c r="B13" s="7" t="n">
        <v>8072</v>
      </c>
      <c r="C13" s="3" t="s">
        <v>55</v>
      </c>
      <c r="D13" s="3" t="s">
        <v>55</v>
      </c>
      <c r="E13" s="4" t="n">
        <v>-7157</v>
      </c>
      <c r="F13" s="4" t="n">
        <v>-915</v>
      </c>
      <c r="G13" s="4" t="n">
        <v>-8072</v>
      </c>
      <c r="H13" s="3" t="s">
        <v>55</v>
      </c>
      <c r="I13" s="3" t="s">
        <v>55</v>
      </c>
      <c r="J13" s="3" t="s">
        <v>55</v>
      </c>
    </row>
    <row r="14" spans="1:10">
      <c r="A14" s="3" t="s">
        <v>144</v>
      </c>
      <c r="B14" s="4" t="n">
        <v>1372</v>
      </c>
      <c r="C14" s="3" t="s">
        <v>55</v>
      </c>
      <c r="D14" s="3" t="s">
        <v>55</v>
      </c>
    </row>
    <row r="15" spans="1:10">
      <c r="A15" s="3" t="s">
        <v>145</v>
      </c>
      <c r="B15" s="7" t="n">
        <v>78666</v>
      </c>
      <c r="C15" s="7" t="n">
        <v>1</v>
      </c>
      <c r="D15" s="7" t="n">
        <v>3</v>
      </c>
      <c r="E15" s="7" t="n">
        <v>20503</v>
      </c>
      <c r="F15" s="3" t="s">
        <v>55</v>
      </c>
      <c r="G15" s="7" t="n">
        <v>20507</v>
      </c>
      <c r="H15" s="7" t="n">
        <v>35788</v>
      </c>
      <c r="I15" s="3" t="s">
        <v>55</v>
      </c>
      <c r="J15" s="7" t="n">
        <v>134961</v>
      </c>
    </row>
    <row r="16" spans="1:10">
      <c r="A16" s="3" t="s">
        <v>146</v>
      </c>
      <c r="B16" s="4" t="n">
        <v>96372</v>
      </c>
      <c r="C16" s="4" t="n">
        <v>5856579</v>
      </c>
      <c r="D16" s="4" t="n">
        <v>298076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20"/>
  </cols>
  <sheetData>
    <row r="1" spans="1:2">
      <c r="A1" s="1" t="s">
        <v>409</v>
      </c>
      <c r="B1" s="2" t="s">
        <v>1</v>
      </c>
    </row>
    <row r="2" spans="1:2">
      <c r="B2" s="2" t="s">
        <v>314</v>
      </c>
    </row>
    <row r="3" spans="1:2">
      <c r="A3" s="3" t="s">
        <v>410</v>
      </c>
      <c r="B3" s="4" t="n">
        <v>1372</v>
      </c>
    </row>
    <row r="4" spans="1:2">
      <c r="A4" s="3" t="s">
        <v>411</v>
      </c>
    </row>
    <row r="5" spans="1:2">
      <c r="A5" s="3" t="s">
        <v>410</v>
      </c>
      <c r="B5" s="4" t="n">
        <v>4900776</v>
      </c>
    </row>
    <row r="6" spans="1:2">
      <c r="A6" s="3" t="s">
        <v>412</v>
      </c>
      <c r="B6" s="4" t="n">
        <v>7597044</v>
      </c>
    </row>
    <row r="7" spans="1:2">
      <c r="A7" s="3" t="s">
        <v>413</v>
      </c>
      <c r="B7" s="4" t="n">
        <v>-2266170</v>
      </c>
    </row>
    <row r="8" spans="1:2">
      <c r="A8" s="3" t="s">
        <v>414</v>
      </c>
      <c r="B8" s="4" t="n">
        <v>1429333</v>
      </c>
    </row>
    <row r="9" spans="1:2">
      <c r="A9" s="3" t="s">
        <v>415</v>
      </c>
      <c r="B9" s="4" t="n">
        <v>-5804404</v>
      </c>
    </row>
    <row r="10" spans="1:2">
      <c r="A10" s="3" t="s">
        <v>416</v>
      </c>
      <c r="B10" s="4" t="n">
        <v>29807692</v>
      </c>
    </row>
    <row r="11" spans="1:2">
      <c r="A11" s="3" t="s">
        <v>417</v>
      </c>
      <c r="B11" s="4" t="n">
        <v>35664271</v>
      </c>
    </row>
    <row r="12" spans="1:2">
      <c r="A12" s="3" t="s">
        <v>315</v>
      </c>
    </row>
    <row r="13" spans="1:2">
      <c r="A13" s="3" t="s">
        <v>418</v>
      </c>
      <c r="B13" s="4" t="n">
        <v>95000</v>
      </c>
    </row>
    <row r="14" spans="1:2">
      <c r="A14" s="3" t="s">
        <v>417</v>
      </c>
      <c r="B14" s="4" t="n">
        <v>95000</v>
      </c>
    </row>
    <row r="15" spans="1:2">
      <c r="A15" s="3" t="s">
        <v>29</v>
      </c>
    </row>
    <row r="16" spans="1:2">
      <c r="A16" s="3" t="s">
        <v>410</v>
      </c>
      <c r="B16" s="4" t="n">
        <v>588276</v>
      </c>
    </row>
    <row r="17" spans="1:2">
      <c r="A17" s="3" t="s">
        <v>412</v>
      </c>
      <c r="B17" s="4" t="n">
        <v>7597044</v>
      </c>
    </row>
    <row r="18" spans="1:2">
      <c r="A18" s="3" t="s">
        <v>414</v>
      </c>
      <c r="B18" s="4" t="n">
        <v>3475663</v>
      </c>
    </row>
    <row r="19" spans="1:2">
      <c r="A19" s="3" t="s">
        <v>415</v>
      </c>
      <c r="B19" s="4" t="n">
        <v>-5804404</v>
      </c>
    </row>
    <row r="20" spans="1:2">
      <c r="A20" s="3" t="s">
        <v>417</v>
      </c>
      <c r="B20" s="4" t="n">
        <v>5856579</v>
      </c>
    </row>
    <row r="21" spans="1:2">
      <c r="A21" s="3" t="s">
        <v>31</v>
      </c>
    </row>
    <row r="22" spans="1:2">
      <c r="A22" s="3" t="s">
        <v>416</v>
      </c>
      <c r="B22" s="4" t="n">
        <v>29807692</v>
      </c>
    </row>
    <row r="23" spans="1:2">
      <c r="A23" s="3" t="s">
        <v>417</v>
      </c>
      <c r="B23" s="4" t="n">
        <v>29807692</v>
      </c>
    </row>
    <row r="24" spans="1:2">
      <c r="A24" s="3" t="s">
        <v>419</v>
      </c>
    </row>
    <row r="25" spans="1:2">
      <c r="A25" s="3" t="s">
        <v>410</v>
      </c>
      <c r="B25" s="4" t="n">
        <v>4312500</v>
      </c>
    </row>
    <row r="26" spans="1:2">
      <c r="A26" s="3" t="s">
        <v>413</v>
      </c>
      <c r="B26" s="4" t="n">
        <v>-2266170</v>
      </c>
    </row>
    <row r="27" spans="1:2">
      <c r="A27" s="3" t="s">
        <v>414</v>
      </c>
      <c r="B27" s="4" t="n">
        <v>-2046330</v>
      </c>
    </row>
    <row r="28" spans="1:2">
      <c r="A28" s="3" t="s">
        <v>420</v>
      </c>
    </row>
    <row r="29" spans="1:2">
      <c r="A29" s="3" t="s">
        <v>410</v>
      </c>
      <c r="B29" s="4" t="n">
        <v>588276</v>
      </c>
    </row>
    <row r="30" spans="1:2">
      <c r="A30" s="3" t="s">
        <v>412</v>
      </c>
      <c r="B30" s="4" t="n">
        <v>7597044</v>
      </c>
    </row>
    <row r="31" spans="1:2">
      <c r="A31" s="3" t="s">
        <v>421</v>
      </c>
      <c r="B31" s="4" t="n">
        <v>8408838</v>
      </c>
    </row>
    <row r="32" spans="1:2">
      <c r="A32" s="3" t="s">
        <v>416</v>
      </c>
      <c r="B32" s="4" t="n">
        <v>4000000</v>
      </c>
    </row>
    <row r="33" spans="1:2">
      <c r="A33" s="3" t="s">
        <v>418</v>
      </c>
      <c r="B33" s="4" t="n">
        <v>5000000</v>
      </c>
    </row>
    <row r="34" spans="1:2">
      <c r="A34" s="3" t="s">
        <v>417</v>
      </c>
      <c r="B34" s="4" t="n">
        <v>255941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22</v>
      </c>
      <c r="B1" s="2" t="s">
        <v>423</v>
      </c>
      <c r="C1" s="2" t="s">
        <v>424</v>
      </c>
      <c r="D1" s="2" t="s">
        <v>425</v>
      </c>
      <c r="E1" s="2" t="s">
        <v>284</v>
      </c>
      <c r="F1" s="2" t="s">
        <v>426</v>
      </c>
      <c r="G1" s="2" t="s">
        <v>427</v>
      </c>
      <c r="H1" s="2" t="s">
        <v>428</v>
      </c>
      <c r="I1" s="2" t="s">
        <v>429</v>
      </c>
      <c r="J1" s="2" t="s">
        <v>430</v>
      </c>
      <c r="K1" s="2" t="s">
        <v>2</v>
      </c>
      <c r="L1" s="2" t="s">
        <v>90</v>
      </c>
      <c r="M1" s="2" t="s">
        <v>33</v>
      </c>
    </row>
    <row r="2" spans="1:13">
      <c r="A2" s="3" t="s">
        <v>431</v>
      </c>
      <c r="K2" s="3" t="s">
        <v>432</v>
      </c>
    </row>
    <row r="3" spans="1:13">
      <c r="A3" s="3" t="s">
        <v>285</v>
      </c>
      <c r="K3" s="4" t="n">
        <v>1372</v>
      </c>
    </row>
    <row r="4" spans="1:13">
      <c r="A4" s="3" t="s">
        <v>433</v>
      </c>
      <c r="K4" s="7" t="n">
        <v>90780</v>
      </c>
    </row>
    <row r="5" spans="1:13">
      <c r="A5" s="3" t="s">
        <v>287</v>
      </c>
      <c r="K5" s="7" t="n">
        <v>90780</v>
      </c>
      <c r="L5" s="3" t="s">
        <v>55</v>
      </c>
    </row>
    <row r="6" spans="1:13">
      <c r="A6" s="3" t="s">
        <v>434</v>
      </c>
    </row>
    <row r="7" spans="1:13">
      <c r="A7" s="3" t="s">
        <v>285</v>
      </c>
      <c r="K7" s="4" t="n">
        <v>7500</v>
      </c>
    </row>
    <row r="8" spans="1:13">
      <c r="A8" s="3" t="s">
        <v>435</v>
      </c>
    </row>
    <row r="9" spans="1:13">
      <c r="A9" s="3" t="s">
        <v>436</v>
      </c>
      <c r="B9" s="4" t="n">
        <v>105666</v>
      </c>
    </row>
    <row r="10" spans="1:13">
      <c r="A10" s="3" t="s">
        <v>437</v>
      </c>
      <c r="B10" s="3" t="s">
        <v>438</v>
      </c>
    </row>
    <row r="11" spans="1:13">
      <c r="A11" s="3" t="s">
        <v>439</v>
      </c>
      <c r="B11" s="3" t="s">
        <v>440</v>
      </c>
    </row>
    <row r="12" spans="1:13">
      <c r="A12" s="3" t="s">
        <v>441</v>
      </c>
      <c r="B12" s="7" t="n">
        <v>840000</v>
      </c>
    </row>
    <row r="13" spans="1:13">
      <c r="A13" s="3" t="s">
        <v>397</v>
      </c>
      <c r="B13" s="3" t="s">
        <v>442</v>
      </c>
    </row>
    <row r="14" spans="1:13">
      <c r="A14" s="3" t="s">
        <v>278</v>
      </c>
    </row>
    <row r="15" spans="1:13">
      <c r="A15" s="3" t="s">
        <v>289</v>
      </c>
      <c r="E15" s="7" t="n">
        <v>60600</v>
      </c>
    </row>
    <row r="16" spans="1:13">
      <c r="A16" s="3" t="s">
        <v>287</v>
      </c>
      <c r="E16" s="7" t="n">
        <v>90779</v>
      </c>
    </row>
    <row r="17" spans="1:13">
      <c r="A17" s="3" t="s">
        <v>290</v>
      </c>
    </row>
    <row r="18" spans="1:13">
      <c r="A18" s="3" t="s">
        <v>292</v>
      </c>
      <c r="E18" s="4" t="n">
        <v>4000000</v>
      </c>
    </row>
    <row r="19" spans="1:13">
      <c r="A19" s="3" t="s">
        <v>443</v>
      </c>
    </row>
    <row r="20" spans="1:13">
      <c r="A20" s="3" t="s">
        <v>444</v>
      </c>
      <c r="E20" s="3" t="s">
        <v>445</v>
      </c>
    </row>
    <row r="21" spans="1:13">
      <c r="A21" s="3" t="s">
        <v>446</v>
      </c>
    </row>
    <row r="22" spans="1:13">
      <c r="A22" s="3" t="s">
        <v>447</v>
      </c>
      <c r="E22" s="7" t="n">
        <v>70800</v>
      </c>
    </row>
    <row r="23" spans="1:13">
      <c r="A23" s="3" t="s">
        <v>448</v>
      </c>
      <c r="E23" s="4" t="n">
        <v>75000</v>
      </c>
    </row>
    <row r="24" spans="1:13">
      <c r="A24" s="3" t="s">
        <v>449</v>
      </c>
      <c r="E24" s="7" t="n">
        <v>4200</v>
      </c>
    </row>
    <row r="25" spans="1:13">
      <c r="A25" s="3" t="s">
        <v>450</v>
      </c>
    </row>
    <row r="26" spans="1:13">
      <c r="A26" s="3" t="s">
        <v>451</v>
      </c>
      <c r="K26" s="4" t="n">
        <v>8408838</v>
      </c>
    </row>
    <row r="27" spans="1:13">
      <c r="A27" s="3" t="s">
        <v>317</v>
      </c>
    </row>
    <row r="28" spans="1:13">
      <c r="A28" s="3" t="s">
        <v>452</v>
      </c>
      <c r="K28" s="3" t="s">
        <v>453</v>
      </c>
    </row>
    <row r="29" spans="1:13">
      <c r="A29" s="3" t="s">
        <v>451</v>
      </c>
      <c r="K29" s="4" t="n">
        <v>588276</v>
      </c>
    </row>
    <row r="30" spans="1:13">
      <c r="A30" s="3" t="s">
        <v>454</v>
      </c>
      <c r="K30" s="4" t="n">
        <v>25594158</v>
      </c>
    </row>
    <row r="31" spans="1:13">
      <c r="A31" s="3" t="s">
        <v>455</v>
      </c>
    </row>
    <row r="32" spans="1:13">
      <c r="A32" s="3" t="s">
        <v>451</v>
      </c>
      <c r="K32" s="4" t="n">
        <v>7597044</v>
      </c>
    </row>
    <row r="33" spans="1:13">
      <c r="A33" s="3" t="s">
        <v>456</v>
      </c>
    </row>
    <row r="34" spans="1:13">
      <c r="A34" s="3" t="s">
        <v>451</v>
      </c>
      <c r="K34" s="4" t="n">
        <v>4000000</v>
      </c>
    </row>
    <row r="35" spans="1:13">
      <c r="A35" s="3" t="s">
        <v>457</v>
      </c>
    </row>
    <row r="36" spans="1:13">
      <c r="A36" s="3" t="s">
        <v>451</v>
      </c>
      <c r="K36" s="4" t="n">
        <v>5000000</v>
      </c>
    </row>
    <row r="37" spans="1:13">
      <c r="A37" s="3" t="s">
        <v>411</v>
      </c>
    </row>
    <row r="38" spans="1:13">
      <c r="A38" s="3" t="s">
        <v>285</v>
      </c>
      <c r="K38" s="4" t="n">
        <v>4900776</v>
      </c>
    </row>
    <row r="39" spans="1:13">
      <c r="A39" s="3" t="s">
        <v>458</v>
      </c>
      <c r="K39" s="4" t="n">
        <v>-2266170</v>
      </c>
    </row>
    <row r="40" spans="1:13">
      <c r="A40" s="3" t="s">
        <v>459</v>
      </c>
      <c r="K40" s="4" t="n">
        <v>1429333</v>
      </c>
    </row>
    <row r="41" spans="1:13">
      <c r="A41" s="3" t="s">
        <v>460</v>
      </c>
    </row>
    <row r="42" spans="1:13">
      <c r="A42" s="3" t="s">
        <v>461</v>
      </c>
      <c r="J42" s="4" t="n">
        <v>862500</v>
      </c>
    </row>
    <row r="43" spans="1:13">
      <c r="A43" s="3" t="s">
        <v>458</v>
      </c>
      <c r="G43" s="4" t="n">
        <v>828670</v>
      </c>
    </row>
    <row r="44" spans="1:13">
      <c r="A44" s="3" t="s">
        <v>462</v>
      </c>
    </row>
    <row r="45" spans="1:13">
      <c r="A45" s="3" t="s">
        <v>463</v>
      </c>
      <c r="I45" s="4" t="n">
        <v>150000</v>
      </c>
    </row>
    <row r="46" spans="1:13">
      <c r="A46" s="3" t="s">
        <v>458</v>
      </c>
      <c r="G46" s="4" t="n">
        <v>253670</v>
      </c>
    </row>
    <row r="47" spans="1:13">
      <c r="A47" s="3" t="s">
        <v>464</v>
      </c>
      <c r="D47" s="4" t="n">
        <v>2046330</v>
      </c>
    </row>
    <row r="48" spans="1:13">
      <c r="A48" s="3" t="s">
        <v>465</v>
      </c>
      <c r="D48" s="3" t="s">
        <v>466</v>
      </c>
    </row>
    <row r="49" spans="1:13">
      <c r="A49" s="3" t="s">
        <v>467</v>
      </c>
    </row>
    <row r="50" spans="1:13">
      <c r="A50" s="3" t="s">
        <v>461</v>
      </c>
      <c r="H50" s="4" t="n">
        <v>575000</v>
      </c>
    </row>
    <row r="51" spans="1:13">
      <c r="A51" s="3" t="s">
        <v>29</v>
      </c>
    </row>
    <row r="52" spans="1:13">
      <c r="A52" s="3" t="s">
        <v>468</v>
      </c>
      <c r="K52" s="4" t="n">
        <v>5856579</v>
      </c>
    </row>
    <row r="53" spans="1:13">
      <c r="A53" s="3" t="s">
        <v>469</v>
      </c>
      <c r="K53" s="4" t="n">
        <v>8260868</v>
      </c>
    </row>
    <row r="54" spans="1:13">
      <c r="A54" s="3" t="s">
        <v>285</v>
      </c>
      <c r="K54" s="4" t="n">
        <v>588276</v>
      </c>
    </row>
    <row r="55" spans="1:13">
      <c r="A55" s="3" t="s">
        <v>459</v>
      </c>
      <c r="K55" s="4" t="n">
        <v>3475663</v>
      </c>
    </row>
    <row r="56" spans="1:13">
      <c r="A56" s="3" t="s">
        <v>470</v>
      </c>
    </row>
    <row r="57" spans="1:13">
      <c r="A57" s="3" t="s">
        <v>469</v>
      </c>
      <c r="E57" s="4" t="n">
        <v>476540</v>
      </c>
    </row>
    <row r="58" spans="1:13">
      <c r="A58" s="3" t="s">
        <v>461</v>
      </c>
      <c r="E58" s="4" t="n">
        <v>5800</v>
      </c>
    </row>
    <row r="59" spans="1:13">
      <c r="A59" s="3" t="s">
        <v>471</v>
      </c>
    </row>
    <row r="60" spans="1:13">
      <c r="A60" s="3" t="s">
        <v>292</v>
      </c>
      <c r="E60" s="4" t="n">
        <v>4000000</v>
      </c>
    </row>
    <row r="61" spans="1:13">
      <c r="A61" s="3" t="s">
        <v>472</v>
      </c>
    </row>
    <row r="62" spans="1:13">
      <c r="A62" s="3" t="s">
        <v>473</v>
      </c>
      <c r="K62" s="3" t="s">
        <v>474</v>
      </c>
    </row>
    <row r="63" spans="1:13">
      <c r="A63" s="3" t="s">
        <v>475</v>
      </c>
    </row>
    <row r="64" spans="1:13">
      <c r="A64" s="3" t="s">
        <v>476</v>
      </c>
      <c r="K64" s="3" t="s">
        <v>477</v>
      </c>
    </row>
    <row r="65" spans="1:13">
      <c r="A65" s="3" t="s">
        <v>478</v>
      </c>
    </row>
    <row r="66" spans="1:13">
      <c r="A66" s="3" t="s">
        <v>479</v>
      </c>
      <c r="K66" s="9" t="n">
        <v>11.5</v>
      </c>
    </row>
    <row r="67" spans="1:13">
      <c r="A67" s="3" t="s">
        <v>480</v>
      </c>
      <c r="K67" s="3" t="s">
        <v>398</v>
      </c>
    </row>
    <row r="68" spans="1:13">
      <c r="A68" s="3" t="s">
        <v>481</v>
      </c>
    </row>
    <row r="69" spans="1:13">
      <c r="A69" s="3" t="s">
        <v>459</v>
      </c>
      <c r="D69" s="4" t="n">
        <v>3475663</v>
      </c>
    </row>
    <row r="70" spans="1:13">
      <c r="A70" s="3" t="s">
        <v>482</v>
      </c>
    </row>
    <row r="71" spans="1:13">
      <c r="A71" s="3" t="s">
        <v>483</v>
      </c>
      <c r="K71" s="7" t="n">
        <v>1000</v>
      </c>
    </row>
    <row r="72" spans="1:13">
      <c r="A72" s="3" t="s">
        <v>469</v>
      </c>
      <c r="K72" s="11" t="n">
        <v>86.95650000000001</v>
      </c>
    </row>
    <row r="73" spans="1:13">
      <c r="A73" s="3" t="s">
        <v>484</v>
      </c>
      <c r="K73" s="9" t="n">
        <v>11.5</v>
      </c>
    </row>
    <row r="74" spans="1:13">
      <c r="A74" s="3" t="s">
        <v>419</v>
      </c>
    </row>
    <row r="75" spans="1:13">
      <c r="A75" s="3" t="s">
        <v>285</v>
      </c>
      <c r="K75" s="4" t="n">
        <v>4312500</v>
      </c>
    </row>
    <row r="76" spans="1:13">
      <c r="A76" s="3" t="s">
        <v>458</v>
      </c>
      <c r="K76" s="4" t="n">
        <v>-2266170</v>
      </c>
    </row>
    <row r="77" spans="1:13">
      <c r="A77" s="3" t="s">
        <v>459</v>
      </c>
      <c r="K77" s="4" t="n">
        <v>-2046330</v>
      </c>
    </row>
    <row r="78" spans="1:13">
      <c r="A78" s="3" t="s">
        <v>485</v>
      </c>
    </row>
    <row r="79" spans="1:13">
      <c r="A79" s="3" t="s">
        <v>285</v>
      </c>
      <c r="F79" s="4" t="n">
        <v>4312500</v>
      </c>
    </row>
    <row r="80" spans="1:13">
      <c r="A80" s="3" t="s">
        <v>433</v>
      </c>
      <c r="F80" s="7" t="n">
        <v>25000</v>
      </c>
    </row>
    <row r="81" spans="1:13">
      <c r="A81" s="3" t="s">
        <v>486</v>
      </c>
    </row>
    <row r="82" spans="1:13">
      <c r="A82" s="3" t="s">
        <v>285</v>
      </c>
      <c r="E82" s="4" t="n">
        <v>5000000</v>
      </c>
    </row>
    <row r="83" spans="1:13">
      <c r="A83" s="3" t="s">
        <v>78</v>
      </c>
    </row>
    <row r="84" spans="1:13">
      <c r="A84" s="3" t="s">
        <v>483</v>
      </c>
      <c r="K84" s="7" t="n">
        <v>1000</v>
      </c>
      <c r="M84" s="7" t="n">
        <v>1000</v>
      </c>
    </row>
    <row r="85" spans="1:13">
      <c r="A85" s="3" t="s">
        <v>487</v>
      </c>
    </row>
    <row r="86" spans="1:13">
      <c r="A86" s="3" t="s">
        <v>448</v>
      </c>
      <c r="E86" s="7" t="n">
        <v>109500</v>
      </c>
    </row>
    <row r="87" spans="1:13">
      <c r="A87" s="3" t="s">
        <v>287</v>
      </c>
      <c r="E87" s="7" t="n">
        <v>90800</v>
      </c>
    </row>
    <row r="88" spans="1:13">
      <c r="A88" s="3" t="s">
        <v>488</v>
      </c>
    </row>
    <row r="89" spans="1:13">
      <c r="A89" s="3" t="s">
        <v>285</v>
      </c>
      <c r="E89" s="4" t="n">
        <v>20000</v>
      </c>
    </row>
    <row r="90" spans="1:13">
      <c r="A90" s="3" t="s">
        <v>489</v>
      </c>
    </row>
    <row r="91" spans="1:13">
      <c r="A91" s="3" t="s">
        <v>285</v>
      </c>
      <c r="E91" s="4" t="n">
        <v>75000</v>
      </c>
    </row>
    <row r="92" spans="1:13">
      <c r="A92" s="3" t="s">
        <v>490</v>
      </c>
    </row>
    <row r="93" spans="1:13">
      <c r="A93" s="3" t="s">
        <v>285</v>
      </c>
      <c r="E93" s="4" t="n">
        <v>20000</v>
      </c>
    </row>
    <row r="94" spans="1:13">
      <c r="A94" s="3" t="s">
        <v>433</v>
      </c>
      <c r="E94" s="7" t="n">
        <v>20000</v>
      </c>
    </row>
    <row r="95" spans="1:13">
      <c r="A95" s="3" t="s">
        <v>31</v>
      </c>
    </row>
    <row r="96" spans="1:13">
      <c r="A96" s="3" t="s">
        <v>468</v>
      </c>
      <c r="K96" s="4" t="n">
        <v>29807692</v>
      </c>
    </row>
    <row r="97" spans="1:13">
      <c r="A97" s="3" t="s">
        <v>491</v>
      </c>
    </row>
    <row r="98" spans="1:13">
      <c r="A98" s="3" t="s">
        <v>285</v>
      </c>
      <c r="E98" s="4" t="n">
        <v>29807692</v>
      </c>
    </row>
    <row r="99" spans="1:13">
      <c r="A99" s="3" t="s">
        <v>492</v>
      </c>
    </row>
    <row r="100" spans="1:13">
      <c r="A100" s="3" t="s">
        <v>285</v>
      </c>
      <c r="C100" s="4" t="n">
        <v>1372</v>
      </c>
    </row>
    <row r="101" spans="1:13">
      <c r="A101" s="3" t="s">
        <v>493</v>
      </c>
    </row>
    <row r="102" spans="1:13">
      <c r="A102" s="3" t="s">
        <v>285</v>
      </c>
      <c r="K102" s="4"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4</v>
      </c>
      <c r="B1" s="2" t="s">
        <v>1</v>
      </c>
    </row>
    <row r="2" spans="1:3">
      <c r="B2" s="2" t="s">
        <v>2</v>
      </c>
      <c r="C2" s="2" t="s">
        <v>33</v>
      </c>
    </row>
    <row r="3" spans="1:3">
      <c r="A3" s="3" t="s">
        <v>65</v>
      </c>
      <c r="B3" s="7" t="n">
        <v>20503</v>
      </c>
      <c r="C3" s="3" t="s">
        <v>55</v>
      </c>
    </row>
    <row r="4" spans="1:3">
      <c r="A4" s="3" t="s">
        <v>495</v>
      </c>
      <c r="B4" s="4" t="n">
        <v>8100</v>
      </c>
    </row>
    <row r="5" spans="1:3">
      <c r="A5" s="3" t="s">
        <v>78</v>
      </c>
    </row>
    <row r="6" spans="1:3">
      <c r="A6" s="3" t="s">
        <v>495</v>
      </c>
      <c r="B6" s="4" t="n">
        <v>6700</v>
      </c>
    </row>
    <row r="7" spans="1:3">
      <c r="A7" s="3" t="s">
        <v>496</v>
      </c>
    </row>
    <row r="8" spans="1:3">
      <c r="A8" s="3" t="s">
        <v>65</v>
      </c>
      <c r="B8" s="7" t="n">
        <v>6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284</v>
      </c>
      <c r="C1" s="2" t="s">
        <v>2</v>
      </c>
      <c r="D1" s="2" t="s">
        <v>90</v>
      </c>
      <c r="E1" s="2" t="s">
        <v>2</v>
      </c>
      <c r="F1" s="2" t="s">
        <v>90</v>
      </c>
      <c r="G1" s="2" t="s">
        <v>33</v>
      </c>
    </row>
    <row r="2" spans="1:7">
      <c r="A2" s="3" t="s">
        <v>498</v>
      </c>
      <c r="C2" s="7" t="n">
        <v>2204</v>
      </c>
      <c r="D2" s="7" t="n">
        <v>1141</v>
      </c>
      <c r="E2" s="7" t="n">
        <v>3669</v>
      </c>
      <c r="F2" s="7" t="n">
        <v>2549</v>
      </c>
    </row>
    <row r="3" spans="1:7">
      <c r="A3" s="3" t="s">
        <v>499</v>
      </c>
    </row>
    <row r="4" spans="1:7">
      <c r="A4" s="3" t="s">
        <v>500</v>
      </c>
      <c r="B4" s="7" t="n">
        <v>2400</v>
      </c>
    </row>
    <row r="5" spans="1:7">
      <c r="A5" s="3" t="s">
        <v>501</v>
      </c>
      <c r="B5" s="4" t="n">
        <v>1700</v>
      </c>
    </row>
    <row r="6" spans="1:7">
      <c r="A6" s="3" t="s">
        <v>502</v>
      </c>
    </row>
    <row r="7" spans="1:7">
      <c r="A7" s="3" t="s">
        <v>503</v>
      </c>
      <c r="C7" s="4" t="n">
        <v>100</v>
      </c>
      <c r="E7" s="4" t="n">
        <v>100</v>
      </c>
      <c r="G7" s="7" t="n">
        <v>300</v>
      </c>
    </row>
    <row r="8" spans="1:7">
      <c r="A8" s="3" t="s">
        <v>504</v>
      </c>
    </row>
    <row r="9" spans="1:7">
      <c r="A9" s="3" t="s">
        <v>505</v>
      </c>
      <c r="C9" s="4" t="n">
        <v>0</v>
      </c>
      <c r="D9" s="4" t="n">
        <v>1100</v>
      </c>
      <c r="E9" s="4" t="n">
        <v>1500</v>
      </c>
      <c r="F9" s="4" t="n">
        <v>2500</v>
      </c>
    </row>
    <row r="10" spans="1:7">
      <c r="A10" s="3" t="s">
        <v>506</v>
      </c>
    </row>
    <row r="11" spans="1:7">
      <c r="A11" s="3" t="s">
        <v>507</v>
      </c>
      <c r="C11" s="4" t="n">
        <v>1400</v>
      </c>
      <c r="D11" s="4" t="n">
        <v>1200</v>
      </c>
      <c r="E11" s="4" t="n">
        <v>2900</v>
      </c>
      <c r="F11" s="4" t="n">
        <v>2600</v>
      </c>
    </row>
    <row r="12" spans="1:7">
      <c r="A12" s="3" t="s">
        <v>508</v>
      </c>
    </row>
    <row r="13" spans="1:7">
      <c r="A13" s="3" t="s">
        <v>509</v>
      </c>
      <c r="C13" s="4" t="n">
        <v>4300</v>
      </c>
      <c r="E13" s="4" t="n">
        <v>4300</v>
      </c>
      <c r="G13" s="4" t="n">
        <v>4500</v>
      </c>
    </row>
    <row r="14" spans="1:7">
      <c r="A14" s="3" t="s">
        <v>510</v>
      </c>
      <c r="C14" s="4" t="n">
        <v>11000</v>
      </c>
      <c r="D14" s="4" t="n">
        <v>6300</v>
      </c>
      <c r="E14" s="4" t="n">
        <v>24800</v>
      </c>
      <c r="F14" s="4" t="n">
        <v>9300</v>
      </c>
    </row>
    <row r="15" spans="1:7">
      <c r="A15" s="3" t="s">
        <v>511</v>
      </c>
    </row>
    <row r="16" spans="1:7">
      <c r="A16" s="3" t="s">
        <v>509</v>
      </c>
      <c r="C16" s="4" t="n">
        <v>200</v>
      </c>
      <c r="E16" s="4" t="n">
        <v>200</v>
      </c>
      <c r="G16" s="4" t="n">
        <v>300</v>
      </c>
    </row>
    <row r="17" spans="1:7">
      <c r="A17" s="3" t="s">
        <v>512</v>
      </c>
      <c r="C17" s="4" t="n">
        <v>300</v>
      </c>
      <c r="D17" s="4" t="n">
        <v>200</v>
      </c>
      <c r="E17" s="4" t="n">
        <v>500</v>
      </c>
      <c r="F17" s="4" t="n">
        <v>400</v>
      </c>
    </row>
    <row r="18" spans="1:7">
      <c r="A18" s="3" t="s">
        <v>513</v>
      </c>
    </row>
    <row r="19" spans="1:7">
      <c r="A19" s="3" t="s">
        <v>509</v>
      </c>
      <c r="C19" s="4" t="n">
        <v>100</v>
      </c>
      <c r="E19" s="4" t="n">
        <v>100</v>
      </c>
      <c r="G19" s="7" t="n">
        <v>300</v>
      </c>
    </row>
    <row r="20" spans="1:7">
      <c r="A20" s="3" t="s">
        <v>498</v>
      </c>
      <c r="D20" s="4" t="n">
        <v>100</v>
      </c>
      <c r="E20" s="4" t="n">
        <v>100</v>
      </c>
      <c r="F20" s="4" t="n">
        <v>200</v>
      </c>
    </row>
    <row r="21" spans="1:7">
      <c r="A21" s="3" t="s">
        <v>514</v>
      </c>
    </row>
    <row r="22" spans="1:7">
      <c r="A22" s="3" t="s">
        <v>498</v>
      </c>
      <c r="E22" s="4" t="n">
        <v>100</v>
      </c>
    </row>
    <row r="23" spans="1:7">
      <c r="A23" s="3" t="s">
        <v>515</v>
      </c>
    </row>
    <row r="24" spans="1:7">
      <c r="A24" s="3" t="s">
        <v>516</v>
      </c>
      <c r="C24" s="7" t="n">
        <v>100</v>
      </c>
      <c r="D24" s="7" t="n">
        <v>100</v>
      </c>
      <c r="E24" s="4" t="n">
        <v>100</v>
      </c>
      <c r="F24" s="7" t="n">
        <v>100</v>
      </c>
    </row>
    <row r="25" spans="1:7">
      <c r="A25" s="3" t="s">
        <v>517</v>
      </c>
    </row>
    <row r="26" spans="1:7">
      <c r="A26" s="3" t="s">
        <v>500</v>
      </c>
      <c r="B26" s="4" t="n">
        <v>1600</v>
      </c>
    </row>
    <row r="27" spans="1:7">
      <c r="A27" s="3" t="s">
        <v>501</v>
      </c>
      <c r="B27" s="7" t="n">
        <v>600</v>
      </c>
    </row>
    <row r="28" spans="1:7">
      <c r="A28" s="3" t="s">
        <v>518</v>
      </c>
    </row>
    <row r="29" spans="1:7">
      <c r="A29" s="3" t="s">
        <v>512</v>
      </c>
      <c r="E29" s="7" t="n">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6" t="s">
        <v>520</v>
      </c>
    </row>
    <row r="3" spans="1:3">
      <c r="A3" s="3" t="s">
        <v>64</v>
      </c>
      <c r="B3" s="7" t="n">
        <v>78666</v>
      </c>
      <c r="C3" s="3" t="s">
        <v>55</v>
      </c>
    </row>
    <row r="4" spans="1:3">
      <c r="A4" s="3" t="s">
        <v>65</v>
      </c>
      <c r="B4" s="4" t="n">
        <v>20503</v>
      </c>
      <c r="C4" s="3" t="s">
        <v>55</v>
      </c>
    </row>
    <row r="5" spans="1:3">
      <c r="A5" s="3" t="s">
        <v>66</v>
      </c>
      <c r="B5" s="3" t="s">
        <v>55</v>
      </c>
      <c r="C5" s="3" t="s">
        <v>55</v>
      </c>
    </row>
    <row r="6" spans="1:3">
      <c r="A6" s="3" t="s">
        <v>67</v>
      </c>
      <c r="B6" s="4" t="n">
        <v>20507</v>
      </c>
      <c r="C6" s="3" t="s">
        <v>55</v>
      </c>
    </row>
    <row r="7" spans="1:3">
      <c r="A7" s="3" t="s">
        <v>68</v>
      </c>
      <c r="B7" s="4" t="n">
        <v>35788</v>
      </c>
      <c r="C7" s="3" t="s">
        <v>55</v>
      </c>
    </row>
    <row r="8" spans="1:3">
      <c r="A8" s="3" t="s">
        <v>69</v>
      </c>
      <c r="B8" s="3" t="s">
        <v>55</v>
      </c>
    </row>
    <row r="9" spans="1:3">
      <c r="A9" s="3" t="s">
        <v>70</v>
      </c>
      <c r="B9" s="4" t="n">
        <v>134961</v>
      </c>
      <c r="C9" s="4" t="n">
        <v>65220</v>
      </c>
    </row>
    <row r="10" spans="1:3">
      <c r="A10" s="3" t="s">
        <v>29</v>
      </c>
    </row>
    <row r="11" spans="1:3">
      <c r="A11" s="6" t="s">
        <v>520</v>
      </c>
    </row>
    <row r="12" spans="1:3">
      <c r="A12" s="3" t="s">
        <v>72</v>
      </c>
      <c r="B12" s="4" t="n">
        <v>1</v>
      </c>
      <c r="C12" s="3" t="s">
        <v>55</v>
      </c>
    </row>
    <row r="13" spans="1:3">
      <c r="A13" s="3" t="s">
        <v>31</v>
      </c>
    </row>
    <row r="14" spans="1:3">
      <c r="A14" s="6" t="s">
        <v>520</v>
      </c>
    </row>
    <row r="15" spans="1:3">
      <c r="A15" s="3" t="s">
        <v>72</v>
      </c>
      <c r="B15" s="4" t="n">
        <v>3</v>
      </c>
      <c r="C15" s="3" t="s">
        <v>55</v>
      </c>
    </row>
    <row r="16" spans="1:3">
      <c r="A16" s="3" t="s">
        <v>521</v>
      </c>
    </row>
    <row r="17" spans="1:3">
      <c r="A17" s="6" t="s">
        <v>520</v>
      </c>
    </row>
    <row r="18" spans="1:3">
      <c r="A18" s="3" t="s">
        <v>64</v>
      </c>
      <c r="B18" s="4" t="n">
        <v>78666</v>
      </c>
    </row>
    <row r="19" spans="1:3">
      <c r="A19" s="3" t="s">
        <v>65</v>
      </c>
      <c r="B19" s="4" t="n">
        <v>20960</v>
      </c>
    </row>
    <row r="20" spans="1:3">
      <c r="A20" s="3" t="s">
        <v>66</v>
      </c>
      <c r="B20" s="4" t="n">
        <v>-457</v>
      </c>
    </row>
    <row r="21" spans="1:3">
      <c r="A21" s="3" t="s">
        <v>67</v>
      </c>
      <c r="B21" s="4" t="n">
        <v>20507</v>
      </c>
    </row>
    <row r="22" spans="1:3">
      <c r="A22" s="3" t="s">
        <v>68</v>
      </c>
      <c r="B22" s="4" t="n">
        <v>35788</v>
      </c>
    </row>
    <row r="23" spans="1:3">
      <c r="A23" s="3" t="s">
        <v>70</v>
      </c>
      <c r="B23" s="4" t="n">
        <v>134961</v>
      </c>
    </row>
    <row r="24" spans="1:3">
      <c r="A24" s="3" t="s">
        <v>522</v>
      </c>
    </row>
    <row r="25" spans="1:3">
      <c r="A25" s="6" t="s">
        <v>520</v>
      </c>
    </row>
    <row r="26" spans="1:3">
      <c r="A26" s="3" t="s">
        <v>72</v>
      </c>
      <c r="B26" s="4" t="n">
        <v>1</v>
      </c>
    </row>
    <row r="27" spans="1:3">
      <c r="A27" s="3" t="s">
        <v>523</v>
      </c>
    </row>
    <row r="28" spans="1:3">
      <c r="A28" s="6" t="s">
        <v>520</v>
      </c>
    </row>
    <row r="29" spans="1:3">
      <c r="A29" s="3" t="s">
        <v>72</v>
      </c>
      <c r="B29"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3</v>
      </c>
    </row>
    <row r="3" spans="1:3">
      <c r="A3" s="3" t="s">
        <v>525</v>
      </c>
      <c r="B3" s="8" t="n">
        <v>0.0001</v>
      </c>
      <c r="C3" s="8" t="n">
        <v>0.0001</v>
      </c>
    </row>
    <row r="4" spans="1:3">
      <c r="A4" s="3" t="s">
        <v>77</v>
      </c>
      <c r="B4" s="4" t="n">
        <v>1000000</v>
      </c>
      <c r="C4" s="4" t="n">
        <v>1000000</v>
      </c>
    </row>
    <row r="5" spans="1:3">
      <c r="A5" s="3" t="s">
        <v>495</v>
      </c>
      <c r="B5" s="7" t="n">
        <v>8100</v>
      </c>
    </row>
    <row r="6" spans="1:3">
      <c r="A6" s="3" t="s">
        <v>78</v>
      </c>
    </row>
    <row r="7" spans="1:3">
      <c r="A7" s="3" t="s">
        <v>79</v>
      </c>
      <c r="B7" s="4" t="n">
        <v>96372</v>
      </c>
      <c r="C7" s="4" t="n">
        <v>96372</v>
      </c>
    </row>
    <row r="8" spans="1:3">
      <c r="A8" s="3" t="s">
        <v>80</v>
      </c>
      <c r="B8" s="4" t="n">
        <v>96372</v>
      </c>
      <c r="C8" s="4" t="n">
        <v>96372</v>
      </c>
    </row>
    <row r="9" spans="1:3">
      <c r="A9" s="3" t="s">
        <v>526</v>
      </c>
      <c r="B9" s="7" t="n">
        <v>1000</v>
      </c>
      <c r="C9" s="7" t="n">
        <v>1000</v>
      </c>
    </row>
    <row r="10" spans="1:3">
      <c r="A10" s="3" t="s">
        <v>82</v>
      </c>
      <c r="B10" s="4" t="n">
        <v>1372</v>
      </c>
    </row>
    <row r="11" spans="1:3">
      <c r="A11" s="3" t="s">
        <v>495</v>
      </c>
      <c r="B11" s="7" t="n">
        <v>6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9</v>
      </c>
      <c r="D1" s="2" t="s">
        <v>1</v>
      </c>
    </row>
    <row r="2" spans="1:5">
      <c r="B2" s="2" t="s">
        <v>2</v>
      </c>
      <c r="C2" s="2" t="s">
        <v>90</v>
      </c>
      <c r="D2" s="2" t="s">
        <v>2</v>
      </c>
      <c r="E2" s="2" t="s">
        <v>90</v>
      </c>
    </row>
    <row r="3" spans="1:5">
      <c r="A3" s="6" t="s">
        <v>528</v>
      </c>
    </row>
    <row r="4" spans="1:5">
      <c r="A4" s="3" t="s">
        <v>529</v>
      </c>
      <c r="B4" s="7" t="n">
        <v>915</v>
      </c>
      <c r="C4" s="7" t="n">
        <v>-3015</v>
      </c>
      <c r="D4" s="7" t="n">
        <v>5329</v>
      </c>
      <c r="E4" s="7" t="n">
        <v>-7954</v>
      </c>
    </row>
    <row r="5" spans="1:5">
      <c r="A5" s="3" t="s">
        <v>117</v>
      </c>
      <c r="B5" s="4" t="n">
        <v>8072</v>
      </c>
      <c r="C5" s="3" t="s">
        <v>55</v>
      </c>
      <c r="D5" s="4" t="n">
        <v>8072</v>
      </c>
      <c r="E5" s="3" t="s">
        <v>55</v>
      </c>
    </row>
    <row r="6" spans="1:5">
      <c r="A6" s="3" t="s">
        <v>530</v>
      </c>
      <c r="B6" s="7" t="n">
        <v>-7157</v>
      </c>
      <c r="C6" s="7" t="n">
        <v>-3015</v>
      </c>
      <c r="D6" s="7" t="n">
        <v>-2743</v>
      </c>
      <c r="E6" s="7" t="n">
        <v>-7954</v>
      </c>
    </row>
    <row r="7" spans="1:5">
      <c r="A7" s="6" t="s">
        <v>119</v>
      </c>
    </row>
    <row r="8" spans="1:5">
      <c r="A8" s="3" t="s">
        <v>120</v>
      </c>
      <c r="B8" s="9" t="n">
        <v>-1.22</v>
      </c>
      <c r="C8" s="9" t="n">
        <v>-0.51</v>
      </c>
      <c r="D8" s="9" t="n">
        <v>-0.47</v>
      </c>
      <c r="E8" s="9" t="n">
        <v>-1.36</v>
      </c>
    </row>
    <row r="9" spans="1:5">
      <c r="A9" s="3" t="s">
        <v>121</v>
      </c>
      <c r="B9" s="9" t="n">
        <v>-1.22</v>
      </c>
      <c r="C9" s="9" t="n">
        <v>-0.51</v>
      </c>
      <c r="D9" s="9" t="n">
        <v>-0.47</v>
      </c>
      <c r="E9" s="9" t="n">
        <v>-1.36</v>
      </c>
    </row>
    <row r="10" spans="1:5">
      <c r="A10" s="3" t="s">
        <v>521</v>
      </c>
    </row>
    <row r="11" spans="1:5">
      <c r="A11" s="6" t="s">
        <v>528</v>
      </c>
    </row>
    <row r="12" spans="1:5">
      <c r="A12" s="3" t="s">
        <v>529</v>
      </c>
      <c r="B12" s="7" t="n">
        <v>915</v>
      </c>
      <c r="D12" s="7" t="n">
        <v>5329</v>
      </c>
    </row>
    <row r="13" spans="1:5">
      <c r="A13" s="3" t="s">
        <v>117</v>
      </c>
      <c r="B13" s="4" t="n">
        <v>1372</v>
      </c>
      <c r="D13" s="4" t="n">
        <v>1372</v>
      </c>
    </row>
    <row r="14" spans="1:5">
      <c r="A14" s="3" t="s">
        <v>530</v>
      </c>
      <c r="B14" s="7" t="n">
        <v>-457</v>
      </c>
      <c r="D14" s="7" t="n">
        <v>3957</v>
      </c>
    </row>
    <row r="15" spans="1:5">
      <c r="A15" s="6" t="s">
        <v>119</v>
      </c>
    </row>
    <row r="16" spans="1:5">
      <c r="A16" s="3" t="s">
        <v>120</v>
      </c>
      <c r="B16" s="9" t="n">
        <v>-0.08</v>
      </c>
      <c r="D16" s="9" t="n">
        <v>0.68</v>
      </c>
    </row>
    <row r="17" spans="1:5">
      <c r="A17" s="3" t="s">
        <v>121</v>
      </c>
      <c r="B17" s="9" t="n">
        <v>-0.08</v>
      </c>
      <c r="D17" s="9" t="n">
        <v>0.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402</v>
      </c>
    </row>
    <row r="3" spans="1:2">
      <c r="A3" s="6" t="s">
        <v>532</v>
      </c>
    </row>
    <row r="4" spans="1:2">
      <c r="A4" s="3" t="s">
        <v>137</v>
      </c>
      <c r="B4" s="7" t="n">
        <v>3000</v>
      </c>
    </row>
    <row r="5" spans="1:2">
      <c r="A5" s="3" t="s">
        <v>139</v>
      </c>
      <c r="B5" s="4" t="n">
        <v>90780</v>
      </c>
    </row>
    <row r="6" spans="1:2">
      <c r="A6" s="3" t="s">
        <v>533</v>
      </c>
      <c r="B6" s="3" t="s">
        <v>55</v>
      </c>
    </row>
    <row r="7" spans="1:2">
      <c r="A7" s="3" t="s">
        <v>521</v>
      </c>
    </row>
    <row r="8" spans="1:2">
      <c r="A8" s="6" t="s">
        <v>532</v>
      </c>
    </row>
    <row r="9" spans="1:2">
      <c r="A9" s="3" t="s">
        <v>137</v>
      </c>
      <c r="B9" s="4" t="n">
        <v>1628</v>
      </c>
    </row>
    <row r="10" spans="1:2">
      <c r="A10" s="3" t="s">
        <v>139</v>
      </c>
      <c r="B10" s="4" t="n">
        <v>90780</v>
      </c>
    </row>
    <row r="11" spans="1:2">
      <c r="A11" s="3" t="s">
        <v>533</v>
      </c>
      <c r="B11" s="4" t="n">
        <v>1372</v>
      </c>
    </row>
    <row r="12" spans="1:2">
      <c r="A12" s="3" t="s">
        <v>126</v>
      </c>
    </row>
    <row r="13" spans="1:2">
      <c r="A13" s="6" t="s">
        <v>532</v>
      </c>
    </row>
    <row r="14" spans="1:2">
      <c r="A14" s="3" t="s">
        <v>137</v>
      </c>
      <c r="B14" s="3" t="s">
        <v>55</v>
      </c>
    </row>
    <row r="15" spans="1:2">
      <c r="A15" s="3" t="s">
        <v>139</v>
      </c>
      <c r="B15" s="4" t="n">
        <v>70594</v>
      </c>
    </row>
    <row r="16" spans="1:2">
      <c r="A16" s="3" t="s">
        <v>533</v>
      </c>
      <c r="B16" s="4" t="n">
        <v>8072</v>
      </c>
    </row>
    <row r="17" spans="1:2">
      <c r="A17" s="3" t="s">
        <v>534</v>
      </c>
    </row>
    <row r="18" spans="1:2">
      <c r="A18" s="6" t="s">
        <v>532</v>
      </c>
    </row>
    <row r="19" spans="1:2">
      <c r="A19" s="3" t="s">
        <v>137</v>
      </c>
      <c r="B19" s="3" t="s">
        <v>55</v>
      </c>
    </row>
    <row r="20" spans="1:2">
      <c r="A20" s="3" t="s">
        <v>139</v>
      </c>
      <c r="B20" s="4" t="n">
        <v>77294</v>
      </c>
    </row>
    <row r="21" spans="1:2">
      <c r="A21" s="3" t="s">
        <v>533</v>
      </c>
      <c r="B21" s="4" t="n">
        <v>1372</v>
      </c>
    </row>
    <row r="22" spans="1:2">
      <c r="A22" s="3" t="s">
        <v>127</v>
      </c>
    </row>
    <row r="23" spans="1:2">
      <c r="A23" s="6" t="s">
        <v>532</v>
      </c>
    </row>
    <row r="24" spans="1:2">
      <c r="A24" s="3" t="s">
        <v>137</v>
      </c>
      <c r="B24" s="3" t="s">
        <v>55</v>
      </c>
    </row>
    <row r="25" spans="1:2">
      <c r="A25" s="3" t="s">
        <v>139</v>
      </c>
      <c r="B25" s="4" t="n">
        <v>20186</v>
      </c>
    </row>
    <row r="26" spans="1:2">
      <c r="A26" s="3" t="s">
        <v>533</v>
      </c>
      <c r="B26" s="4" t="n">
        <v>-7157</v>
      </c>
    </row>
    <row r="27" spans="1:2">
      <c r="A27" s="3" t="s">
        <v>535</v>
      </c>
    </row>
    <row r="28" spans="1:2">
      <c r="A28" s="6" t="s">
        <v>532</v>
      </c>
    </row>
    <row r="29" spans="1:2">
      <c r="A29" s="3" t="s">
        <v>137</v>
      </c>
      <c r="B29" s="3" t="s">
        <v>55</v>
      </c>
    </row>
    <row r="30" spans="1:2">
      <c r="A30" s="3" t="s">
        <v>139</v>
      </c>
      <c r="B30" s="4" t="n">
        <v>13486</v>
      </c>
    </row>
    <row r="31" spans="1:2">
      <c r="A31" s="3" t="s">
        <v>533</v>
      </c>
      <c r="B31" s="3" t="s">
        <v>55</v>
      </c>
    </row>
    <row r="32" spans="1:2">
      <c r="A32" s="3" t="s">
        <v>128</v>
      </c>
    </row>
    <row r="33" spans="1:2">
      <c r="A33" s="6" t="s">
        <v>532</v>
      </c>
    </row>
    <row r="34" spans="1:2">
      <c r="A34" s="3" t="s">
        <v>137</v>
      </c>
      <c r="B34" s="4" t="n">
        <v>915</v>
      </c>
    </row>
    <row r="35" spans="1:2">
      <c r="A35" s="3" t="s">
        <v>139</v>
      </c>
      <c r="B35" s="3" t="s">
        <v>55</v>
      </c>
    </row>
    <row r="36" spans="1:2">
      <c r="A36" s="3" t="s">
        <v>533</v>
      </c>
      <c r="B36" s="4" t="n">
        <v>-915</v>
      </c>
    </row>
    <row r="37" spans="1:2">
      <c r="A37" s="3" t="s">
        <v>536</v>
      </c>
    </row>
    <row r="38" spans="1:2">
      <c r="A38" s="6" t="s">
        <v>532</v>
      </c>
    </row>
    <row r="39" spans="1:2">
      <c r="A39" s="3" t="s">
        <v>137</v>
      </c>
      <c r="B39" s="4" t="n">
        <v>-457</v>
      </c>
    </row>
    <row r="40" spans="1:2">
      <c r="A40" s="3" t="s">
        <v>139</v>
      </c>
      <c r="B40" s="3" t="s">
        <v>55</v>
      </c>
    </row>
    <row r="41" spans="1:2">
      <c r="A41" s="3" t="s">
        <v>533</v>
      </c>
      <c r="B41" s="3" t="s">
        <v>55</v>
      </c>
    </row>
    <row r="42" spans="1:2">
      <c r="A42" s="3" t="s">
        <v>129</v>
      </c>
    </row>
    <row r="43" spans="1:2">
      <c r="A43" s="6" t="s">
        <v>532</v>
      </c>
    </row>
    <row r="44" spans="1:2">
      <c r="A44" s="3" t="s">
        <v>137</v>
      </c>
      <c r="B44" s="4" t="n">
        <v>915</v>
      </c>
    </row>
    <row r="45" spans="1:2">
      <c r="A45" s="3" t="s">
        <v>139</v>
      </c>
      <c r="B45" s="4" t="n">
        <v>20186</v>
      </c>
    </row>
    <row r="46" spans="1:2">
      <c r="A46" s="3" t="s">
        <v>533</v>
      </c>
      <c r="B46" s="4" t="n">
        <v>-8072</v>
      </c>
    </row>
    <row r="47" spans="1:2">
      <c r="A47" s="3" t="s">
        <v>537</v>
      </c>
    </row>
    <row r="48" spans="1:2">
      <c r="A48" s="6" t="s">
        <v>532</v>
      </c>
    </row>
    <row r="49" spans="1:2">
      <c r="A49" s="3" t="s">
        <v>137</v>
      </c>
      <c r="B49" s="4" t="n">
        <v>-457</v>
      </c>
    </row>
    <row r="50" spans="1:2">
      <c r="A50" s="3" t="s">
        <v>139</v>
      </c>
      <c r="B50" s="4" t="n">
        <v>13486</v>
      </c>
    </row>
    <row r="51" spans="1:2">
      <c r="A51" s="3" t="s">
        <v>533</v>
      </c>
      <c r="B51" s="3" t="s">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284</v>
      </c>
      <c r="C1" s="2" t="s">
        <v>2</v>
      </c>
      <c r="D1" s="2" t="s">
        <v>90</v>
      </c>
      <c r="E1" s="2" t="s">
        <v>2</v>
      </c>
      <c r="F1" s="2" t="s">
        <v>90</v>
      </c>
      <c r="G1" s="2" t="s">
        <v>33</v>
      </c>
    </row>
    <row r="2" spans="1:7">
      <c r="A2" s="3" t="s">
        <v>285</v>
      </c>
      <c r="E2" s="4" t="n">
        <v>1372</v>
      </c>
    </row>
    <row r="3" spans="1:7">
      <c r="A3" s="3" t="s">
        <v>539</v>
      </c>
      <c r="C3" s="7" t="n">
        <v>-7157</v>
      </c>
      <c r="D3" s="7" t="n">
        <v>-3015</v>
      </c>
      <c r="E3" s="7" t="n">
        <v>-2743</v>
      </c>
      <c r="F3" s="7" t="n">
        <v>-7954</v>
      </c>
    </row>
    <row r="4" spans="1:7">
      <c r="A4" s="3" t="s">
        <v>65</v>
      </c>
      <c r="C4" s="4" t="n">
        <v>20503</v>
      </c>
      <c r="E4" s="4" t="n">
        <v>20503</v>
      </c>
      <c r="G4" s="3" t="s">
        <v>55</v>
      </c>
    </row>
    <row r="5" spans="1:7">
      <c r="A5" s="3" t="s">
        <v>495</v>
      </c>
      <c r="E5" s="4" t="n">
        <v>8100</v>
      </c>
    </row>
    <row r="6" spans="1:7">
      <c r="A6" s="3" t="s">
        <v>185</v>
      </c>
      <c r="E6" s="4" t="n">
        <v>8072</v>
      </c>
      <c r="F6" s="3" t="s">
        <v>55</v>
      </c>
    </row>
    <row r="7" spans="1:7">
      <c r="A7" s="3" t="s">
        <v>496</v>
      </c>
    </row>
    <row r="8" spans="1:7">
      <c r="A8" s="3" t="s">
        <v>539</v>
      </c>
      <c r="E8" s="4" t="n">
        <v>6700</v>
      </c>
    </row>
    <row r="9" spans="1:7">
      <c r="A9" s="3" t="s">
        <v>65</v>
      </c>
      <c r="C9" s="7" t="n">
        <v>6700</v>
      </c>
      <c r="E9" s="4" t="n">
        <v>6700</v>
      </c>
    </row>
    <row r="10" spans="1:7">
      <c r="A10" s="3" t="s">
        <v>185</v>
      </c>
      <c r="E10" s="4" t="n">
        <v>1400</v>
      </c>
    </row>
    <row r="11" spans="1:7">
      <c r="A11" s="3" t="s">
        <v>78</v>
      </c>
    </row>
    <row r="12" spans="1:7">
      <c r="A12" s="3" t="s">
        <v>495</v>
      </c>
      <c r="E12" s="7" t="n">
        <v>6700</v>
      </c>
    </row>
    <row r="13" spans="1:7">
      <c r="A13" s="3" t="s">
        <v>29</v>
      </c>
    </row>
    <row r="14" spans="1:7">
      <c r="A14" s="3" t="s">
        <v>285</v>
      </c>
      <c r="E14" s="4" t="n">
        <v>588276</v>
      </c>
    </row>
    <row r="15" spans="1:7">
      <c r="A15" s="3" t="s">
        <v>299</v>
      </c>
    </row>
    <row r="16" spans="1:7">
      <c r="A16" s="3" t="s">
        <v>285</v>
      </c>
      <c r="B16" s="4" t="n">
        <v>20000</v>
      </c>
    </row>
    <row r="17" spans="1:7">
      <c r="A17" s="3" t="s">
        <v>540</v>
      </c>
    </row>
    <row r="18" spans="1:7">
      <c r="A18" s="3" t="s">
        <v>541</v>
      </c>
      <c r="B18" s="4" t="n">
        <v>476540</v>
      </c>
    </row>
    <row r="19" spans="1:7">
      <c r="A19" s="3" t="s">
        <v>298</v>
      </c>
    </row>
    <row r="20" spans="1:7">
      <c r="A20" s="3" t="s">
        <v>447</v>
      </c>
      <c r="B20" s="7" t="n">
        <v>70800</v>
      </c>
    </row>
    <row r="21" spans="1:7">
      <c r="A21" s="3" t="s">
        <v>448</v>
      </c>
      <c r="B21" s="4" t="n">
        <v>75000</v>
      </c>
    </row>
    <row r="22" spans="1:7">
      <c r="A22" s="3" t="s">
        <v>449</v>
      </c>
      <c r="B22" s="7" t="n">
        <v>4200</v>
      </c>
    </row>
    <row r="23" spans="1:7">
      <c r="A23" s="3" t="s">
        <v>542</v>
      </c>
    </row>
    <row r="24" spans="1:7">
      <c r="A24" s="3" t="s">
        <v>285</v>
      </c>
      <c r="B24" s="4" t="n">
        <v>75000</v>
      </c>
    </row>
    <row r="25" spans="1:7">
      <c r="A25" s="3" t="s">
        <v>543</v>
      </c>
    </row>
    <row r="26" spans="1:7">
      <c r="A26" s="3" t="s">
        <v>285</v>
      </c>
      <c r="B26" s="4"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0</v>
      </c>
    </row>
    <row r="3" spans="1:3">
      <c r="A3" s="6" t="s">
        <v>148</v>
      </c>
    </row>
    <row r="4" spans="1:3">
      <c r="A4" s="3" t="s">
        <v>114</v>
      </c>
      <c r="B4" s="7" t="n">
        <v>3000</v>
      </c>
      <c r="C4" s="7" t="n">
        <v>-7954</v>
      </c>
    </row>
    <row r="5" spans="1:3">
      <c r="A5" s="6" t="s">
        <v>149</v>
      </c>
    </row>
    <row r="6" spans="1:3">
      <c r="A6" s="3" t="s">
        <v>100</v>
      </c>
      <c r="B6" s="4" t="n">
        <v>17767</v>
      </c>
      <c r="C6" s="4" t="n">
        <v>10638</v>
      </c>
    </row>
    <row r="7" spans="1:3">
      <c r="A7" s="3" t="s">
        <v>59</v>
      </c>
      <c r="B7" s="4" t="n">
        <v>273</v>
      </c>
    </row>
    <row r="8" spans="1:3">
      <c r="A8" s="3" t="s">
        <v>104</v>
      </c>
      <c r="B8" s="4" t="n">
        <v>-11</v>
      </c>
      <c r="C8" s="3" t="s">
        <v>55</v>
      </c>
    </row>
    <row r="9" spans="1:3">
      <c r="A9" s="3" t="s">
        <v>150</v>
      </c>
      <c r="B9" s="4" t="n">
        <v>-2827</v>
      </c>
      <c r="C9" s="4" t="n">
        <v>3104</v>
      </c>
    </row>
    <row r="10" spans="1:3">
      <c r="A10" s="3" t="s">
        <v>151</v>
      </c>
      <c r="B10" s="4" t="n">
        <v>-458</v>
      </c>
      <c r="C10" s="4" t="n">
        <v>387</v>
      </c>
    </row>
    <row r="11" spans="1:3">
      <c r="A11" s="3" t="s">
        <v>152</v>
      </c>
      <c r="B11" s="4" t="n">
        <v>130</v>
      </c>
      <c r="C11" s="4" t="n">
        <v>56</v>
      </c>
    </row>
    <row r="12" spans="1:3">
      <c r="A12" s="3" t="s">
        <v>153</v>
      </c>
      <c r="B12" s="4" t="n">
        <v>-596</v>
      </c>
      <c r="C12" s="4" t="n">
        <v>-46</v>
      </c>
    </row>
    <row r="13" spans="1:3">
      <c r="A13" s="6" t="s">
        <v>154</v>
      </c>
    </row>
    <row r="14" spans="1:3">
      <c r="A14" s="3" t="s">
        <v>155</v>
      </c>
      <c r="B14" s="4" t="n">
        <v>-726</v>
      </c>
      <c r="C14" s="4" t="n">
        <v>-769</v>
      </c>
    </row>
    <row r="15" spans="1:3">
      <c r="A15" s="3" t="s">
        <v>156</v>
      </c>
      <c r="B15" s="4" t="n">
        <v>115</v>
      </c>
      <c r="C15" s="4" t="n">
        <v>-2</v>
      </c>
    </row>
    <row r="16" spans="1:3">
      <c r="A16" s="3" t="s">
        <v>157</v>
      </c>
      <c r="B16" s="4" t="n">
        <v>-907</v>
      </c>
      <c r="C16" s="4" t="n">
        <v>70</v>
      </c>
    </row>
    <row r="17" spans="1:3">
      <c r="A17" s="3" t="s">
        <v>158</v>
      </c>
      <c r="B17" s="4" t="n">
        <v>1359</v>
      </c>
      <c r="C17" s="4" t="n">
        <v>-4587</v>
      </c>
    </row>
    <row r="18" spans="1:3">
      <c r="A18" s="3" t="s">
        <v>159</v>
      </c>
      <c r="B18" s="4" t="n">
        <v>-236</v>
      </c>
      <c r="C18" s="4" t="n">
        <v>-297</v>
      </c>
    </row>
    <row r="19" spans="1:3">
      <c r="A19" s="3" t="s">
        <v>160</v>
      </c>
      <c r="B19" s="4" t="n">
        <v>16883</v>
      </c>
      <c r="C19" s="4" t="n">
        <v>600</v>
      </c>
    </row>
    <row r="20" spans="1:3">
      <c r="A20" s="6" t="s">
        <v>161</v>
      </c>
    </row>
    <row r="21" spans="1:3">
      <c r="A21" s="3" t="s">
        <v>162</v>
      </c>
      <c r="B21" s="4" t="n">
        <v>-38745</v>
      </c>
      <c r="C21" s="4" t="n">
        <v>-7213</v>
      </c>
    </row>
    <row r="22" spans="1:3">
      <c r="A22" s="3" t="s">
        <v>163</v>
      </c>
      <c r="B22" s="4" t="n">
        <v>-6500</v>
      </c>
    </row>
    <row r="23" spans="1:3">
      <c r="A23" s="3" t="s">
        <v>164</v>
      </c>
      <c r="B23" s="4" t="n">
        <v>-128</v>
      </c>
      <c r="C23" s="4" t="n">
        <v>-124</v>
      </c>
    </row>
    <row r="24" spans="1:3">
      <c r="A24" s="3" t="s">
        <v>165</v>
      </c>
      <c r="B24" s="4" t="n">
        <v>47</v>
      </c>
      <c r="C24" s="3" t="s">
        <v>55</v>
      </c>
    </row>
    <row r="25" spans="1:3">
      <c r="A25" s="3" t="s">
        <v>166</v>
      </c>
      <c r="B25" s="4" t="n">
        <v>-45326</v>
      </c>
      <c r="C25" s="4" t="n">
        <v>-7337</v>
      </c>
    </row>
    <row r="26" spans="1:3">
      <c r="A26" s="6" t="s">
        <v>167</v>
      </c>
    </row>
    <row r="27" spans="1:3">
      <c r="A27" s="3" t="s">
        <v>168</v>
      </c>
      <c r="B27" s="4" t="n">
        <v>20000</v>
      </c>
      <c r="C27" s="3" t="s">
        <v>55</v>
      </c>
    </row>
    <row r="28" spans="1:3">
      <c r="A28" s="3" t="s">
        <v>169</v>
      </c>
      <c r="B28" s="4" t="n">
        <v>-55000</v>
      </c>
      <c r="C28" s="3" t="s">
        <v>55</v>
      </c>
    </row>
    <row r="29" spans="1:3">
      <c r="A29" s="3" t="s">
        <v>170</v>
      </c>
      <c r="B29" s="3" t="s">
        <v>55</v>
      </c>
      <c r="C29" s="4" t="n">
        <v>-12000</v>
      </c>
    </row>
    <row r="30" spans="1:3">
      <c r="A30" s="3" t="s">
        <v>171</v>
      </c>
      <c r="B30" s="4" t="n">
        <v>90780</v>
      </c>
      <c r="C30" s="3" t="s">
        <v>55</v>
      </c>
    </row>
    <row r="31" spans="1:3">
      <c r="A31" s="3" t="s">
        <v>172</v>
      </c>
      <c r="B31" s="4" t="n">
        <v>18715</v>
      </c>
      <c r="C31" s="3" t="s">
        <v>55</v>
      </c>
    </row>
    <row r="32" spans="1:3">
      <c r="A32" s="3" t="s">
        <v>173</v>
      </c>
      <c r="B32" s="4" t="n">
        <v>-40487</v>
      </c>
      <c r="C32" s="3" t="s">
        <v>55</v>
      </c>
    </row>
    <row r="33" spans="1:3">
      <c r="A33" s="3" t="s">
        <v>174</v>
      </c>
      <c r="B33" s="4" t="n">
        <v>-2267</v>
      </c>
      <c r="C33" s="4" t="n">
        <v>-528</v>
      </c>
    </row>
    <row r="34" spans="1:3">
      <c r="A34" s="3" t="s">
        <v>175</v>
      </c>
      <c r="B34" s="4" t="n">
        <v>-659</v>
      </c>
      <c r="C34" s="3" t="s">
        <v>55</v>
      </c>
    </row>
    <row r="35" spans="1:3">
      <c r="A35" s="3" t="s">
        <v>176</v>
      </c>
      <c r="B35" s="4" t="n">
        <v>-15</v>
      </c>
      <c r="C35" s="4" t="n">
        <v>-13</v>
      </c>
    </row>
    <row r="36" spans="1:3">
      <c r="A36" s="3" t="s">
        <v>177</v>
      </c>
      <c r="B36" s="4" t="n">
        <v>31067</v>
      </c>
      <c r="C36" s="4" t="n">
        <v>-12541</v>
      </c>
    </row>
    <row r="37" spans="1:3">
      <c r="A37" s="3" t="s">
        <v>178</v>
      </c>
      <c r="B37" s="4" t="n">
        <v>2624</v>
      </c>
      <c r="C37" s="4" t="n">
        <v>-19278</v>
      </c>
    </row>
    <row r="38" spans="1:3">
      <c r="A38" s="3" t="s">
        <v>179</v>
      </c>
      <c r="B38" s="4" t="n">
        <v>8434</v>
      </c>
      <c r="C38" s="4" t="n">
        <v>27734</v>
      </c>
    </row>
    <row r="39" spans="1:3">
      <c r="A39" s="3" t="s">
        <v>180</v>
      </c>
      <c r="B39" s="4" t="n">
        <v>11058</v>
      </c>
      <c r="C39" s="4" t="n">
        <v>8456</v>
      </c>
    </row>
    <row r="40" spans="1:3">
      <c r="A40" s="6" t="s">
        <v>181</v>
      </c>
    </row>
    <row r="41" spans="1:3">
      <c r="A41" s="3" t="s">
        <v>182</v>
      </c>
      <c r="B41" s="4" t="n">
        <v>27</v>
      </c>
      <c r="C41" s="4" t="n">
        <v>36</v>
      </c>
    </row>
    <row r="42" spans="1:3">
      <c r="A42" s="3" t="s">
        <v>183</v>
      </c>
      <c r="B42" s="4" t="n">
        <v>312</v>
      </c>
      <c r="C42" s="3" t="s">
        <v>55</v>
      </c>
    </row>
    <row r="43" spans="1:3">
      <c r="A43" s="3" t="s">
        <v>184</v>
      </c>
      <c r="B43" s="4" t="n">
        <v>5717</v>
      </c>
      <c r="C43" s="4" t="n">
        <v>933</v>
      </c>
    </row>
    <row r="44" spans="1:3">
      <c r="A44" s="3" t="s">
        <v>185</v>
      </c>
      <c r="B44" s="7" t="n">
        <v>8072</v>
      </c>
      <c r="C44" s="3"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20:45:24Z</dcterms:created>
  <dcterms:modified xmlns:dcterms="http://purl.org/dc/terms/" xmlns:xsi="http://www.w3.org/2001/XMLSchema-instance" xsi:type="dcterms:W3CDTF">2017-11-03T20:45:24Z</dcterms:modified>
</cp:coreProperties>
</file>